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Other Payables and Accrued Liab" sheetId="10" state="visible" r:id="rId10"/>
    <sheet xmlns:r="http://schemas.openxmlformats.org/officeDocument/2006/relationships" name="Income Taxes" sheetId="11" state="visible" r:id="rId11"/>
    <sheet xmlns:r="http://schemas.openxmlformats.org/officeDocument/2006/relationships" name="Related Party Transactions" sheetId="12" state="visible" r:id="rId12"/>
    <sheet xmlns:r="http://schemas.openxmlformats.org/officeDocument/2006/relationships" name="Fair Value Measurements" sheetId="13" state="visible" r:id="rId13"/>
    <sheet xmlns:r="http://schemas.openxmlformats.org/officeDocument/2006/relationships" name="Segment Information" sheetId="14" state="visible" r:id="rId14"/>
    <sheet xmlns:r="http://schemas.openxmlformats.org/officeDocument/2006/relationships" name="Accounting Policies, by Policy " sheetId="15" state="visible" r:id="rId15"/>
    <sheet xmlns:r="http://schemas.openxmlformats.org/officeDocument/2006/relationships" name="Summary of Significant Accoun_2" sheetId="16" state="visible" r:id="rId16"/>
    <sheet xmlns:r="http://schemas.openxmlformats.org/officeDocument/2006/relationships" name="Other Payables and Accrued Li_2" sheetId="17" state="visible" r:id="rId17"/>
    <sheet xmlns:r="http://schemas.openxmlformats.org/officeDocument/2006/relationships" name="Related Party Transactions (Tab" sheetId="18" state="visible" r:id="rId18"/>
    <sheet xmlns:r="http://schemas.openxmlformats.org/officeDocument/2006/relationships" name="Organization and Basis of Pre_2" sheetId="19" state="visible" r:id="rId19"/>
    <sheet xmlns:r="http://schemas.openxmlformats.org/officeDocument/2006/relationships" name="Going Concern (Details)"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ummary of Significant Accoun_8" sheetId="26" state="visible" r:id="rId26"/>
    <sheet xmlns:r="http://schemas.openxmlformats.org/officeDocument/2006/relationships" name="Summary of Significant Accoun_9" sheetId="27" state="visible" r:id="rId27"/>
    <sheet xmlns:r="http://schemas.openxmlformats.org/officeDocument/2006/relationships" name="Other Payables and Accrued Li_3" sheetId="28" state="visible" r:id="rId28"/>
    <sheet xmlns:r="http://schemas.openxmlformats.org/officeDocument/2006/relationships" name="Income Taxes (Details)" sheetId="29" state="visible" r:id="rId29"/>
    <sheet xmlns:r="http://schemas.openxmlformats.org/officeDocument/2006/relationships" name="Related Party Transactions (Det" sheetId="30" state="visible" r:id="rId30"/>
    <sheet xmlns:r="http://schemas.openxmlformats.org/officeDocument/2006/relationships" name="Related Party Transactions (D_2" sheetId="31" state="visible" r:id="rId3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0_);_(&quot;¥ &quot;(#,##0.00)"/>
    <numFmt numFmtId="168" formatCode="#,##0.0_);(#,##0.0)"/>
    <numFmt numFmtId="169" formatCode="_(&quot;¥ &quot;#,##0.00000_);_(&quot;¥ &quot;(#,##0.00000)"/>
    <numFmt numFmtId="170" formatCode="#,##0.00000_);(#,##0.00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6 Months Ended</t>
        </is>
      </c>
    </row>
    <row r="2">
      <c r="B2" s="2" t="inlineStr">
        <is>
          <t>Jun. 30, 2020</t>
        </is>
      </c>
      <c r="C2" s="2" t="inlineStr">
        <is>
          <t>Aug. 14, 2020</t>
        </is>
      </c>
    </row>
    <row r="3">
      <c r="A3" s="3" t="inlineStr">
        <is>
          <t>Document Information Line Items</t>
        </is>
      </c>
    </row>
    <row r="4">
      <c r="A4" s="4" t="inlineStr">
        <is>
          <t>Entity Registrant Name</t>
        </is>
      </c>
      <c r="B4" s="4" t="inlineStr">
        <is>
          <t>ZZLL INFORMATION TECHNOLOGY,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20277448</v>
      </c>
    </row>
    <row r="8">
      <c r="A8" s="4" t="inlineStr">
        <is>
          <t>Amendment Flag</t>
        </is>
      </c>
      <c r="B8" s="4" t="inlineStr">
        <is>
          <t>false</t>
        </is>
      </c>
    </row>
    <row r="9">
      <c r="A9" s="4" t="inlineStr">
        <is>
          <t>Entity Central Index Key</t>
        </is>
      </c>
      <c r="B9" s="4" t="inlineStr">
        <is>
          <t>0001365357</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0</t>
        </is>
      </c>
    </row>
    <row r="13">
      <c r="A13" s="4" t="inlineStr">
        <is>
          <t>Document Fiscal Year Focus</t>
        </is>
      </c>
      <c r="B13" s="4" t="inlineStr">
        <is>
          <t>2020</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333-134991</t>
        </is>
      </c>
    </row>
    <row r="19">
      <c r="A19" s="4" t="inlineStr">
        <is>
          <t>Entity Incorporation, State or Country Code</t>
        </is>
      </c>
      <c r="B19" s="4" t="inlineStr">
        <is>
          <t>NV</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6 Months Ended</t>
        </is>
      </c>
    </row>
    <row r="2">
      <c r="B2" s="2" t="inlineStr">
        <is>
          <t>Jun. 30, 2020</t>
        </is>
      </c>
    </row>
    <row r="3">
      <c r="A3" s="3" t="inlineStr">
        <is>
          <t>Payables and Accruals [Abstract]</t>
        </is>
      </c>
    </row>
    <row r="4">
      <c r="A4" s="4" t="inlineStr">
        <is>
          <t>OTHER PAYABLES AND ACCRUED LIABILITIES</t>
        </is>
      </c>
      <c r="B4" s="4" t="inlineStr">
        <is>
          <t xml:space="preserve">NOTE 4 OTHER PAYABLES AND ACCRUED LIABILITIES The other payables and accrued liabilities were comprised of
the following:
June 30, December 31,
Accrued expenses $ 201,322 $ 210,475
Other payables 34,633 34,454
$ 235,955 $ 244,9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NOTE
5 INCOME TAXES The
Company and its subsidiaries file separate income tax returns. The Company was incorporated in the United States and is subject
to United States federal and state income taxes. The Company did not generate taxable income in the United States for six months
ended June 30, 2020 and 2019. Two subsidiaries were incorporated in Hong
Kong and are subject to Hong Kong Profits Tax at 16.5% for the six months ended June 30, 2020 and 2019. Provision for Hong Kong
profits tax has not been made for the periods presented as the subsidiaries had no assessable profits during the periods. One
subsidiary is incorporated in the PRC and is subject to PRC Income Tax at 25% for the six months periods ended June 30, 2020 and
2019. Provision for PRC Income Tax has not been made for the year presented as the subsidiary had no assessable profits
during the year. Deferred taxes are determined based on the
temporary differences between the financial statement and income tax bases of assets and liabilities as measured by the enacted
tax rates which will be in effect when these differences reverse. For the six months periods ended June 30, 2020 and 2019, the
Company has tax loss carrying-forwards, which does not recognize deferred tax assets as it is not probable that future taxable
profits against which the losses can be utilized will be available in the relevant tax jurisdiction and entity. A related party is generally defined as (i) any person and their
immediate families that holds 10% or more of the Company’s securit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6 RELATED PARTY TRANSACTIONS As of June 30, 2020 and December 31, 2019,
the Company had received net advances of $638,705 and $523,375 from certain major shareholders and related parties for operating
expenses as shown in the table below. These advances bear no interest, are not collateralized and do not have specified repayment
terms. Amounts
due from related parties are as follows:
June 30, December 31,
Amount due from related parties:
Hunan Zhong Zhong Hong Fu Culture Industry Company Limited (b) $ 87,054 $ 88,203
Hunan Zhong Zhong Lian Information Technology Limited Company (b) 560,839 13,018
Hunan Zhong Hui Information Technology Limited Company (b) 6,442 -
Changsha Gengtong Property Management Co., Ltd. (b) - 15
$ 654,335 $ 101,236
Amount due to related parties:
Sean Webster (a) $ - $ 259,024
Wei Zhu (a) 233,655 232,179
Hunan Longitudinal Uned Information Technology Co., Ltd. (b) - 194
Shenzhen Zhong Wang Internet Information Limited Company (b) 17,408 17,638
Zhong He Lian Chuang (b) 14,153 14,340
Various other shareholders and directors 373,489 -
$ 638,705 $ 523,375 As
at June 30, 2020 and December 31, 2019, the amount due from (to) related parties represent advances from (to) shareholders of
the Company and its related parties that are interest free, unsecured and have no fixed repayment terms. (a)
Major shareholder of the Company (b)
Under common contro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NOTE
7 FAIR VALUE MEASUREMENTS FASB
Accounting Standards Codification Topic 820, Fair Value Measurements and Disclosures provides a single definition of fair value,
a hierarchy for measuring fair value and expanded disclosures about fair value adjustments. Various inputs are used in determining
the fair value of assets and liabilities. Inputs may be based on independent market data (“observable inputs”) or
they may be internally developed (“unobservable inputs”). These inputs are categorized into a disclosure hierarchy
consisting of three broad levels for financial reporting purposes. The level of a value determined for an asset or liability within
the fair value hierarchy is based on the lowest level of any input that is significant to the fair value measurement in its entirety.
The three levels of the fair value hierarchy are as follows: Level 1 Level 2 Level 3 The Company’s derivative warrant
liability is classified within Level 3 of the fair value hierarchy because their fair values are estimated by utilizing valuation
models and significant unobservable inputs. There were no transfers between Level 3
and other Levels in the six months ended June 30, 2020 or for the year ended December 31,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NOTE
8 SEGMENT INFORMATION FASB Accounting Standard Codification Topic
280 (ASC 280) “Segment Reporting” establishes standards for reporting information about operating segments in financial
statements. Operating segments are defined as components of an enterprise about which separate financial information is available
that is evaluated regularly by the chief operating decision maker, or decision making Company, in deciding how to allocate resources
and in assessing performance. For the three and six months ended June 30,
2020 and June 30, 2019, the Company is regarded as a single operating segment, being engaged in the online retail sales and website
development business. This principal activity and geographical market are substantially based in Hong Kong and the PRC; accordingly,
no operating or geographical segment information is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6 Months Ended</t>
        </is>
      </c>
    </row>
    <row r="2">
      <c r="B2" s="2" t="inlineStr">
        <is>
          <t>Jun. 30, 2020</t>
        </is>
      </c>
    </row>
    <row r="3">
      <c r="A3" s="3" t="inlineStr">
        <is>
          <t>Accounting Policies [Abstract]</t>
        </is>
      </c>
    </row>
    <row r="4">
      <c r="A4" s="4" t="inlineStr">
        <is>
          <t>Basis of presentation and consolidation</t>
        </is>
      </c>
      <c r="B4" s="4" t="inlineStr">
        <is>
          <t>Basis
of presentation and consolidation The accompanying unaudited consolidated financial
statements of the Company have been prepared in accordance with generally accepted accounting principles in the United States
(“GAAP”) for interim financial reporting, and in accordance with instructions for Form 10-Q and Article 10 of Regulation
S-X. Accordingly, they do not include all of the information and footnotes required by generally accepted accounting principles
for complete financial statements. In the opinion of management, the unaudited consolidated financial statements contained in
this report reflect all adjustments that are normal and recurring in nature and considered necessary for a fair presentation of
the financial position and the results of operations for the interim periods presented. The year-end balance sheet data was derived
from audited financial statements but does not include all disclosures required by GAAP. The results of operations for the interim
period are not necessarily indicative of the results expected for the full year. These unaudited consolidated financial statements,
footnote disclosures and other information should be read in conjunction with the financial statements and the notes thereto included
in the Company’s Annual Report on Form 10-K for the year ended December 31, 2019. The
unaudited consolidated financial statements are presented in US Dollars and include the accounts of the Company and its subsidiaries.
All significant inter-company accounts and transactions have been eliminated in consolidation. The results of subsidiaries acquired
or disposed of during the years are included in the consolidated statements of operations from the effective date of acquisition
or up to the effective date of disposal. The Company has limited operations and is considered to be in the development stage under
ASC 915-15. The
following table depicts the identity of the Company’s subsidiaries:
Name of Subsidiary Place of Attributable Registered
Syndicore Asia Limited (1) Hong Kong 100 HKD 1
Z-Line International E-Commerce Limited (2) Hong Kong 100 HKD 8,000,000
Hunan Syndicore Asia Limited (3) PRC 100 HKD 10,000,000
Ezekiel Technology Inc. (4) PRC 100 HKD 10,000,000
(1) Wholly
owned subsidiary of ZZLL
(2) A
wholly owned subsidiary of Syndicore Asia Limited since October 8, 2019 (previously 55% owned).
(3) Wholly
owned subsidiary of Syndicore Asia Limited
(4) Wholly owned subsidiary of ZZLL that was formed in May 2020
(inactive at present).</t>
        </is>
      </c>
    </row>
    <row r="5">
      <c r="A5" s="4" t="inlineStr">
        <is>
          <t>Use of estimates</t>
        </is>
      </c>
      <c r="B5" s="4" t="inlineStr">
        <is>
          <t>Use
of estimates In preparing financial statements in conformity
with accounting principles generally accepted in the United States management makes estimates and assumptions that affect the
reported amounts of assets and liabilities and disclosures of contingent assets and liabilities at the dates of the financial
statements, as well as the reported amounts of revenues and expenses during the reporting year. These accounts and estimates
include, but are not limited to, the valuation of accounts receivable, deferred income taxes and the estimation on useful lives
of plant and equipment. Actual results could differ from those estimates.</t>
        </is>
      </c>
    </row>
    <row r="6">
      <c r="A6" s="4" t="inlineStr">
        <is>
          <t>Concentrations of credit risk</t>
        </is>
      </c>
      <c r="B6" s="4" t="inlineStr">
        <is>
          <t>Concentrations
of credit risk Financial instruments that potentially subject
the Company to significant concentrations of credit risk consist principally of accounts receivable. In respect of accounts receivable,
the Company extends credit based on an evaluation of the customer’s financial condition, generally without requiring collateral
or other security. In order to minimize the credit risk, the management of the Company has delegated a team responsibility for
determination of credit limits, credit approvals and other monitoring procedures to ensure that follow-up action is taken to recover
overdue debts. Further, the Company reviews the recoverable amount of each individual trade debt at each balance sheet date to
ensure that adequate impairment losses are made for irrecoverable amounts. In this regard, the directors of the Company consider
that the Company’s credit risk is significantly reduced.</t>
        </is>
      </c>
    </row>
    <row r="7">
      <c r="A7" s="4" t="inlineStr">
        <is>
          <t>Cash and cash equivalents</t>
        </is>
      </c>
      <c r="B7" s="4" t="inlineStr">
        <is>
          <t>Cash
and cash equivalents Cash and cash equivalents include all cash,
deposits in banks and other highly liquid investments with initial maturities of three months or less. The Company currently maintains
bank accounts in HK and the PRC only.</t>
        </is>
      </c>
    </row>
    <row r="8">
      <c r="A8" s="4" t="inlineStr">
        <is>
          <t>Accounts receivable</t>
        </is>
      </c>
      <c r="B8" s="4" t="inlineStr">
        <is>
          <t>Accounts
receivable Accounts receivable are stated at original
amount less allowance made for doubtful receivables, if any, based on a review of all outstanding amounts at the year end. An
allowance is also made when there is objective evidence that the Company will not be able to collect all amounts due according
to original terms of receivables. Bad debts are written off when identified. The Company extends unsecured credit to customers
in the normal course of business and believes all accounts receivable in excess of the allowances for doubtful receivables to
be fully collectible. The Company does not accrue interest on trade accounts receivable. Pursuant to the Company’s credit
policy exposure to credit risk is monitored on an on-going-basis where management performs credit evaluations on all customers
that are sold services or products on account. The Company had not experienced any bad debts during the six-month periods ended
June 30, 2020 and 2019, respectively.</t>
        </is>
      </c>
    </row>
    <row r="9">
      <c r="A9" s="4" t="inlineStr">
        <is>
          <t>Plant and equipment</t>
        </is>
      </c>
      <c r="B9" s="4" t="inlineStr">
        <is>
          <t>Plant
and equipment Plant
and equipment are stated at cost less accumulated depreciation. Cost represents the purchase price of the asset and other costs
incurred to bring the asset into its existing use. Maintenance, repairs and betterments, including replacement of minor items,
are charged to expense; major additions to physical properties are capitalized. Depreciation
of plant and equipment is provided using the straight-line method over their estimated useful lives at the following annual rates:
Furniture and fixtures 20% - 50 %
Office equipment 20 % Plant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are separately presented in the balance sheet and reported
at the lower of the carrying amount or fair value less costs to sell and are no longer depreciated.</t>
        </is>
      </c>
    </row>
    <row r="10">
      <c r="A10" s="4" t="inlineStr">
        <is>
          <t>Income Taxes</t>
        </is>
      </c>
      <c r="B10"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is>
      </c>
    </row>
    <row r="11">
      <c r="A11" s="4" t="inlineStr">
        <is>
          <t>Comprehensive income(loss)</t>
        </is>
      </c>
      <c r="B11" s="4" t="inlineStr">
        <is>
          <t>Comprehensive
income(loss) The
Company has adopted FASB Accounting Standard Codification Topic 220 (“ASC 220”) “Comprehensive income”
(formerly known as SFAS No. 130, “Reporting Comprehensive Income”), which establishes standards for reporting and
display of comprehensive income, its components and accumulated balances. Accumulated other comprehensive income (loss) represents
the accumulated balance of foreign currency translation adjustments of the Company.</t>
        </is>
      </c>
    </row>
    <row r="12">
      <c r="A12" s="4" t="inlineStr">
        <is>
          <t>Leases</t>
        </is>
      </c>
      <c r="B12" s="4" t="inlineStr">
        <is>
          <t xml:space="preserve">Leases Our executive offices are located in the Carnival
Commercial Building, 18 Java Road, North Point Hong Kong. Our current lease is from August 28, 2019 to August 27, 2021 at a monthly
charge of HK$8,000 (approximately $1,040) per month. We have successfully renewed our lease in the past and do not expect any
difficulty in renewing it again. Our subsidiary, Hunan Syndicore Asia Limited,
leases 682.5 square meters office space at Tower E1, Li Gu Yu Yuan, No. 27 Wen Xuan Road, Chang Sha, Hunan Province, China at
a monthly charge of RMB 22,522.83 (approximately $3,217.55) per month. The term of the lease is from May 15, 2019 to May 14,
2024. The lease may be renewed upon three months prior written notice. Our recently formed subsidiary, Ezekiel Technology Inc., leases
296.93 square meters office space at Xin Li Kang Tower, Nanshan District, Shenzhen, Guangdong Province, China at a monthly charge
of RMB 36,440.55 (approximately $5,205) per month. The term of the lease is from April 1, 2020 to April 9, 2023. The lease may
be renewed upon six months prior written notice. Under
Topic 842, operating lease expense is generally recognized evenly over the term of the lease. The Company has operating leases
primarily consisting of facilities with remaining lease terms of approximately two to four years. The Company does not have the
option to terminate the leases early. Leases
with an initial term of twelve months or less are not recorded on the balance sheet. For lease agreements entered into or reassessed
after the adoption of Topic 842, the Company has combined the lease and non-lease components in determining the lease liabilities
and ROU assets. The
Company’s lease agreements generally do not provide an implicit borrowing rate; therefore, an internal incremental borrowing
rate is determined based on information available at lease commencement date for purposes of determining the present value of
lease payments. The Company used the incremental borrowing rate on December 29, 2018 of 5.5% for all leases that commenced prior
to that date. ROU
lease assets and lease liabilities for our operating leases were recorded in the balance sheet as follows:
As of
June
30,
Operating Leases:
Operating leases right-of-use assets, net $ 150,597
Operating leases liabilities (current) 21,908
Operating leases liabilities (non-current) 138,749
Total lease liabilities $ 160,657
Weighted average remaining lease term (in years) 3
Weighted average discount rate 4.50 % Future
lease payments included in the measurement of lease liabilities on the balance sheet as of June 30, 2020, for the following five
fiscal years and thereafter are as follows:
Years: Amount
2020 (remaining) $ 25,264
2021 46,480
2022 41,217
2023 43,278
2024 18,398
Total future minimum lease payments $ 174,637 </t>
        </is>
      </c>
    </row>
    <row r="13">
      <c r="A13" s="4" t="inlineStr">
        <is>
          <t>Foreign currency translation</t>
        </is>
      </c>
      <c r="B13" s="4" t="inlineStr">
        <is>
          <t xml:space="preserve">Foreign
currency translation For
financial reporting purposes, the financial statements of the Company which are prepared using the functional currency have been
translated into United States Dollars (“US$”). The functional currencies of the Company’s subsidiary operating
business unit based in Hong Kong and PRC are the Hong Kong Dollar (“HK$”) and Chinese Renminbi (“RMB”)
respectively.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operations. Monetary assets and liabilities denominated in foreign
currency are translated at the functional currency rate of exchange ruling at the balance sheet date. Any differences are taken
to profit or loss as a gain or loss on foreign currency translation in the consolidated statements of operations. In
accordance with ASC 830, Foreign Currency Matters, the Company translated the assets and liabilities into US $ using the rate
of exchange prevailing at the applicable balance sheet date and the consolidated statements of operations and cash flows are translated
at an average rate during the reporting period. Adjustments resulting from the translation are recorded in shareholders’
equity as part of accumulated other comprehensive income. The rate used in translation of Hong Kong dollars to US$ is a ratio
of US$1.00=HK$7.80, a fixed exchange rate maintained between Hong Kong and United States derived from the Hong Kong Monetary Authority
pegging HK$ and US$ monetary policy. Below
is a table with foreign exchange rates used for translation:
June 30, June 30,
For the six months ended (Average Rate)
Chinese Renminbi (RMB) RMB7.08567 RMB6.78600
United States dollar ($) $ 1.00 $ 1.00
June 30, June 30,
As of (Closing Rate)
Chinese Renminbi (RMB) RMB7.06564 RMB6.86670
United States dollar ($) $ 1.00 $ 1.00
June 30, June 30,
For the six months ended (Average Rate)
Hong Kong (HKD) HKD7.75191 HKD7.80000
United States dollar ($) $ 1.00 $ 1.00
June 30, June 30,
As of (Closing Rate)
Hong Kong (HKD) HKD7.75074 HKD7.80000
United States dollar ($) $ 1.00 $ 1.00 </t>
        </is>
      </c>
    </row>
    <row r="14">
      <c r="A14" s="4" t="inlineStr">
        <is>
          <t>Stock-Based Compensation</t>
        </is>
      </c>
      <c r="B14" s="4" t="inlineStr">
        <is>
          <t>Stock-Based
Compensation The
Company does not provide any stock-based compensation.</t>
        </is>
      </c>
    </row>
    <row r="15">
      <c r="A15" s="4" t="inlineStr">
        <is>
          <t>Basic and diluted earnings per share</t>
        </is>
      </c>
      <c r="B15" s="4" t="inlineStr">
        <is>
          <t>Basic
and diluted earnings per share Basic
earnings (loss) per common share has been computed by dividing net income (loss) by the weighted average number of common shares
outstanding. Diluted earnings (loss) per common share for the periods ended June 30, 2020 and June 30, 2019 have been computed
by dividing net income (loss) by the weighted average number of common shares outstanding and common stock equivalents, which
include options and convertible notes outstanding during the same period. The
following table sets forth the computation of basic and diluted (loss) earnings per share:
Three Months Three Months Six
Months Six
Months
Numerator
Net income (loss) - basic and diluted $ 209 $ (62 ) $ 259 $ (39 )
Denominator
Weighted average common shares- basic and diluted 5,154 5,154 5,154 5,154
Earnings (loss) per common share-basic and diluted $ 0.04 $ (0.01 ) $ 0.05 $ (0.01 )</t>
        </is>
      </c>
    </row>
    <row r="16">
      <c r="A16" s="4" t="inlineStr">
        <is>
          <t>Commitments and contingencies</t>
        </is>
      </c>
      <c r="B16" s="4" t="inlineStr">
        <is>
          <t>Commitments
and contingencies Liabilities
for loss contingencies arising from claims, assessments, litigation, fines and other sources are recorded when it is probable
that a liability has been incurred and the amount of the assessment can be reasonably estimated.</t>
        </is>
      </c>
    </row>
    <row r="17">
      <c r="A17" s="4" t="inlineStr">
        <is>
          <t>Recently issued accounting pronouncements not yet adopted</t>
        </is>
      </c>
      <c r="B17" s="4" t="inlineStr">
        <is>
          <t>Recently
issued accounting pronouncements not yet adopted On
January 1, 2020, the Company adopted Accounting Standards Update (“ASU”) No. 2016-13, “Financial Instruments
– Credit Losses on Financial Instruments,” which requires that expected credit losses relating to financial assets
be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Also, for available-for-sale debt securities with unrealized losses, the standard eliminates the concept of other-than-temporary
impairments and requires allowances to be recorded instead of reducing the amortized cost of the investment. The adoption by the
Company of the new guidance did not have a material impact on the Company’s consolidated financial statements. Our
condensed consolidated financial statements for the six months ended June 30, 2020 are presented under the new standard, while
comparative periods presented are not adjusted and continue to be reported in accordance with the Company’s historical accounting
policy. In
February 2016, the Financial Accounting Standard Board (“FASB”) issued ASU No. 2016-02, Leases (Topic 842). The standard
requires lessees to recognize almost all leases on the balance sheet as a right-of-use asset and a lease liability and requires
leases to be classified as either an operating or a finance type lease. The standard excludes leases of intangible assets or inventory.
In July 2018, the FASB issued amendments in ASU 2018-11, which provide another transition method in addition to the existing transition
method, by allowing entities to initially apply the new leases standard at the adoption date and recognize a cumulative-effect
adjustment to the opening balance of retained earnings in the period of adoption, and to not apply the new guidance in the comparative
periods they present in the financial statements. We adopted the standard as of January 1, 2019, using a modified retrospective
transition approach and elected to use the effective date as the date of initial application. As a result of the adoption of Topic
842 on January 1, 2019, we recorded operating lease right of use (“ROU”) assets of $3.26 million and operating lease
liabilities of $3.25 million. The ROU assets include adjustments for prepayments and accrued lease payments. The adoption did
not impact the Company’s beginning retained earnings, or its prior year consolidated statements of income and statements
of cash flows. In
June 2016, the FASB issued ASU 2016-13, Financial Instruments – Credit Losses (Topic 326), amending existing guidance on
the accounting for credit losses on financial instruments within its scope. The guidance introduces an expected loss model for
estimating credit losses, replacing the incurred loss model. The new guidance also changes the impairment model for available-for-sale
debt securities, requiring the use of an allowance to record estimated credit losses (and subsequent recoveries). The new guidance
is effective for the Company beginning after December 15, 2020. The Company is currently evaluating the impact of the adoption
of this guidance on its condensed consolidated financial statements. In
August 2018, the FASB issued ASU 2018-13, Fair Value Measurement (Topic 820): Disclosure Framework. The purpose of the update
is to improve the effectiveness of the fair value measurement disclosures that allow for clear communication of information that
is most important to the users of financial statements. There were certain required disclosures that have been removed or modified.
In addition, the update added the following disclosures: (i) changes in unrealized gains and losses for the period included in
other comprehensive income (loss) for recurring Level 3 fair value measurements held at the end of the reporting period and (ii)
the range and weighted average of significant unobservable inputs used to develop Level 3 fair value measurements. The standard
will become effective for the Company for its periods beginning after December 15, 2019; early adoption is permitted. The Company
is currently evaluating the impact of ASU 2018-13 on its condensed consolidated financial statements. Other pronouncements issued by the FASB or
other authoritative accounting standards with future effective dates are either not applicable or not significant to the condensed
consolidated financial statements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investments in subsidiaries</t>
        </is>
      </c>
      <c r="B4" s="4" t="inlineStr">
        <is>
          <t>Name of Subsidiary Place of Attributable Registered
Syndicore Asia Limited (1) Hong Kong 100 HKD 1
Z-Line International E-Commerce Limited (2) Hong Kong 100 HKD 8,000,000
Hunan Syndicore Asia Limited (3) PRC 100 HKD 10,000,000
Ezekiel Technology Inc. (4) PRC 100 HKD 10,000,000</t>
        </is>
      </c>
    </row>
    <row r="5">
      <c r="A5" s="4" t="inlineStr">
        <is>
          <t>Schedule of depreciation rates</t>
        </is>
      </c>
      <c r="B5" s="4" t="inlineStr">
        <is>
          <t>Furniture and fixtures 20% - 50 %
Office equipment 20 %</t>
        </is>
      </c>
    </row>
    <row r="6">
      <c r="A6" s="4" t="inlineStr">
        <is>
          <t>Schedule of ROU lease assets and lease liabilities</t>
        </is>
      </c>
      <c r="B6" s="4" t="inlineStr">
        <is>
          <t>As of
June
30,
Operating Leases:
Operating leases right-of-use assets, net $ 150,597
Operating leases liabilities (current) 21,908
Operating leases liabilities (non-current) 138,749
Total lease liabilities $ 160,657
Weighted average remaining lease term (in years) 3
Weighted average discount rate 4.50 %</t>
        </is>
      </c>
    </row>
    <row r="7">
      <c r="A7" s="4" t="inlineStr">
        <is>
          <t>Schedule of minimum future lease payments</t>
        </is>
      </c>
      <c r="B7" s="4" t="inlineStr">
        <is>
          <t xml:space="preserve">Years: Amount
2020 (remaining) $ 25,264
2021 46,480
2022 41,217
2023 43,278
2024 18,398
Total future minimum lease payments $ 174,637 </t>
        </is>
      </c>
    </row>
    <row r="8">
      <c r="A8" s="4" t="inlineStr">
        <is>
          <t>Schedule of foreign exchange rates</t>
        </is>
      </c>
      <c r="B8" s="4" t="inlineStr">
        <is>
          <t xml:space="preserve">June 30, June 30,
For the six months ended (Average Rate)
Chinese Renminbi (RMB) RMB7.08567 RMB6.78600
United States dollar ($) $ 1.00 $ 1.00
June 30, June 30,
As of (Closing Rate)
Chinese Renminbi (RMB) RMB7.06564 RMB6.86670
United States dollar ($) $ 1.00 $ 1.00
June 30, June 30,
For the six months ended (Average Rate)
Hong Kong (HKD) HKD7.75191 HKD7.80000
United States dollar ($) $ 1.00 $ 1.00
June 30, June 30,
As of (Closing Rate)
Hong Kong (HKD) HKD7.75074 HKD7.80000
United States dollar ($) $ 1.00 $ 1.00 </t>
        </is>
      </c>
    </row>
    <row r="9">
      <c r="A9" s="4" t="inlineStr">
        <is>
          <t>Schedule of earnings per share</t>
        </is>
      </c>
      <c r="B9" s="4" t="inlineStr">
        <is>
          <t>Three Months Three Months Six
Months Six
Months
Numerator
Net income (loss) - basic and diluted $ 209 $ (62 ) $ 259 $ (39 )
Denominator
Weighted average common shares- basic and diluted 5,154 5,154 5,154 5,154
Earnings (loss) per common share-basic and diluted $ 0.04 $ (0.01 ) $ 0.05 $ (0.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6 Months Ended</t>
        </is>
      </c>
    </row>
    <row r="2">
      <c r="B2" s="2" t="inlineStr">
        <is>
          <t>Jun. 30, 2020</t>
        </is>
      </c>
    </row>
    <row r="3">
      <c r="A3" s="3" t="inlineStr">
        <is>
          <t>Payables and Accruals [Abstract]</t>
        </is>
      </c>
    </row>
    <row r="4">
      <c r="A4" s="4" t="inlineStr">
        <is>
          <t>Schedule of other payables and accrued liabilities</t>
        </is>
      </c>
      <c r="B4" s="4" t="inlineStr">
        <is>
          <t xml:space="preserve">June 30, December 31,
Accrued expenses $ 201,322 $ 210,475
Other payables 34,633 34,454
$ 235,955 $ 244,9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chedule of amount due from related parties</t>
        </is>
      </c>
      <c r="B4" s="4" t="inlineStr">
        <is>
          <t>June 30, December 31,
Amount due from related parties:
Hunan Zhong Zhong Hong Fu Culture Industry Company Limited (b) $ 87,054 $ 88,203
Hunan Zhong Zhong Lian Information Technology Limited Company (b) 560,839 13,018
Hunan Zhong Hui Information Technology Limited Company (b) 6,442 -
Changsha Gengtong Property Management Co., Ltd. (b) - 15
$ 654,335 $ 101,236
Amount due to related parties:
Sean Webster (a) $ - $ 259,024
Wei Zhu (a) 233,655 232,179
Hunan Longitudinal Uned Information Technology Co., Ltd. (b) - 194
Shenzhen Zhong Wang Internet Information Limited Company (b) 17,408 17,638
Zhong He Lian Chuang (b) 14,153 14,340
Various other shareholders and directors 373,489 -
$ 638,705 $ 523,375 (a)
Major shareholder of the Company (b)
Under common contro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76" customWidth="1" min="2" max="2"/>
    <col width="14" customWidth="1" min="3" max="3"/>
    <col width="14" customWidth="1" min="4" max="4"/>
  </cols>
  <sheetData>
    <row r="1">
      <c r="A1" s="1" t="inlineStr">
        <is>
          <t>Organization and Basis of Presentation (Details)</t>
        </is>
      </c>
      <c r="B1" s="2" t="inlineStr">
        <is>
          <t>1 Months Ended</t>
        </is>
      </c>
    </row>
    <row r="2">
      <c r="B2" s="2" t="inlineStr">
        <is>
          <t>Aug. 18, 2016</t>
        </is>
      </c>
      <c r="C2" s="2" t="inlineStr">
        <is>
          <t>Oct. 18, 2020</t>
        </is>
      </c>
      <c r="D2" s="2" t="inlineStr">
        <is>
          <t>Aug. 18, 2019</t>
        </is>
      </c>
    </row>
    <row r="3">
      <c r="A3" s="3" t="inlineStr">
        <is>
          <t>Accounting Policies [Abstract]</t>
        </is>
      </c>
    </row>
    <row r="4">
      <c r="A4" s="4" t="inlineStr">
        <is>
          <t>Equity Method Investment, Ownership Percentage</t>
        </is>
      </c>
      <c r="B4" s="4" t="inlineStr">
        <is>
          <t>55.00%</t>
        </is>
      </c>
      <c r="C4" s="4" t="inlineStr">
        <is>
          <t>55.00%</t>
        </is>
      </c>
    </row>
    <row r="5">
      <c r="A5" s="4" t="inlineStr">
        <is>
          <t>Business acquisition percentage</t>
        </is>
      </c>
      <c r="D5" s="4" t="inlineStr">
        <is>
          <t>45.00%</t>
        </is>
      </c>
    </row>
    <row r="6">
      <c r="A6" s="4" t="inlineStr">
        <is>
          <t>Description of ownership percentage</t>
        </is>
      </c>
      <c r="B6" s="4" t="inlineStr">
        <is>
          <t>The Company owned 55% and NSML owned 45% of the equity interests of Z-Li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ASSETS</t>
        </is>
      </c>
    </row>
    <row r="3">
      <c r="A3" s="4" t="inlineStr">
        <is>
          <t>Cash and cash equivalents</t>
        </is>
      </c>
      <c r="B3" s="6" t="n">
        <v>842987</v>
      </c>
      <c r="C3" s="6" t="n">
        <v>873192</v>
      </c>
    </row>
    <row r="4">
      <c r="A4" s="4" t="inlineStr">
        <is>
          <t>Amounts due from related parties</t>
        </is>
      </c>
      <c r="B4" s="5" t="n">
        <v>654335</v>
      </c>
      <c r="C4" s="5" t="n">
        <v>101236</v>
      </c>
    </row>
    <row r="5">
      <c r="A5" s="4" t="inlineStr">
        <is>
          <t>Other receivables</t>
        </is>
      </c>
      <c r="B5" s="5" t="n">
        <v>17002</v>
      </c>
      <c r="C5" s="5" t="n">
        <v>1065</v>
      </c>
    </row>
    <row r="6">
      <c r="A6" s="4" t="inlineStr">
        <is>
          <t>Deposit and prepaid expenses</t>
        </is>
      </c>
      <c r="B6" s="5" t="n">
        <v>14685</v>
      </c>
      <c r="C6" s="5" t="n">
        <v>11860</v>
      </c>
    </row>
    <row r="7">
      <c r="A7" s="4" t="inlineStr">
        <is>
          <t>Total current assets</t>
        </is>
      </c>
      <c r="B7" s="5" t="n">
        <v>1529009</v>
      </c>
      <c r="C7" s="5" t="n">
        <v>987353</v>
      </c>
    </row>
    <row r="8">
      <c r="A8" s="3" t="inlineStr">
        <is>
          <t>Non-current assets:</t>
        </is>
      </c>
    </row>
    <row r="9">
      <c r="A9" s="4" t="inlineStr">
        <is>
          <t>Property, plant and equipment, net</t>
        </is>
      </c>
      <c r="B9" s="5" t="n">
        <v>48907</v>
      </c>
      <c r="C9" s="5" t="n">
        <v>5554</v>
      </c>
    </row>
    <row r="10">
      <c r="A10" s="4" t="inlineStr">
        <is>
          <t>Right-of-use assets, net</t>
        </is>
      </c>
      <c r="B10" s="5" t="n">
        <v>150597</v>
      </c>
      <c r="C10" s="5" t="n">
        <v>172577</v>
      </c>
    </row>
    <row r="11">
      <c r="A11" s="4" t="inlineStr">
        <is>
          <t>TOTAL ASSETS</t>
        </is>
      </c>
      <c r="B11" s="5" t="n">
        <v>1728513</v>
      </c>
      <c r="C11" s="5" t="n">
        <v>1165484</v>
      </c>
    </row>
    <row r="12">
      <c r="A12" s="3" t="inlineStr">
        <is>
          <t>LIABILITIES AND DEFICIT</t>
        </is>
      </c>
    </row>
    <row r="13">
      <c r="A13" s="4" t="inlineStr">
        <is>
          <t>Derivative warrant liability</t>
        </is>
      </c>
      <c r="B13" s="4" t="inlineStr">
        <is>
          <t xml:space="preserve"> </t>
        </is>
      </c>
      <c r="C13" s="5" t="n">
        <v>82000</v>
      </c>
    </row>
    <row r="14">
      <c r="A14" s="4" t="inlineStr">
        <is>
          <t>Amounts due to related parties</t>
        </is>
      </c>
      <c r="B14" s="5" t="n">
        <v>638705</v>
      </c>
      <c r="C14" s="5" t="n">
        <v>523375</v>
      </c>
    </row>
    <row r="15">
      <c r="A15" s="4" t="inlineStr">
        <is>
          <t>Other payables and accrued liabilities</t>
        </is>
      </c>
      <c r="B15" s="5" t="n">
        <v>235955</v>
      </c>
      <c r="C15" s="5" t="n">
        <v>244929</v>
      </c>
    </row>
    <row r="16">
      <c r="A16" s="4" t="inlineStr">
        <is>
          <t>Deferred revenue</t>
        </is>
      </c>
      <c r="B16" s="5" t="n">
        <v>1518213</v>
      </c>
      <c r="C16" s="5" t="n">
        <v>875000</v>
      </c>
    </row>
    <row r="17">
      <c r="A17" s="4" t="inlineStr">
        <is>
          <t>Lease liabilities - current</t>
        </is>
      </c>
      <c r="B17" s="5" t="n">
        <v>21909</v>
      </c>
      <c r="C17" s="5" t="n">
        <v>39815</v>
      </c>
    </row>
    <row r="18">
      <c r="A18" s="4" t="inlineStr">
        <is>
          <t>Income taxes payable</t>
        </is>
      </c>
      <c r="B18" s="5" t="n">
        <v>4815</v>
      </c>
      <c r="C18" s="5" t="n">
        <v>1389</v>
      </c>
    </row>
    <row r="19">
      <c r="A19" s="4" t="inlineStr">
        <is>
          <t>Total current liabilities</t>
        </is>
      </c>
      <c r="B19" s="5" t="n">
        <v>2419597</v>
      </c>
      <c r="C19" s="5" t="n">
        <v>1766508</v>
      </c>
    </row>
    <row r="20">
      <c r="A20" s="4" t="inlineStr">
        <is>
          <t>Lease liabilities – non-current</t>
        </is>
      </c>
      <c r="B20" s="5" t="n">
        <v>138749</v>
      </c>
      <c r="C20" s="5" t="n">
        <v>140654</v>
      </c>
    </row>
    <row r="21">
      <c r="A21" s="4" t="inlineStr">
        <is>
          <t>TOTAL LIABILITIES</t>
        </is>
      </c>
      <c r="B21" s="5" t="n">
        <v>2558346</v>
      </c>
      <c r="C21" s="5" t="n">
        <v>1907162</v>
      </c>
    </row>
    <row r="22">
      <c r="A22" s="4" t="inlineStr">
        <is>
          <t>Preferred stock, $0.0001 par value, 10,000,000 shares authorized; 0 shares issued and outstanding, as of June 30, 2020 and December 31, 2019.</t>
        </is>
      </c>
      <c r="B22" s="4" t="inlineStr">
        <is>
          <t xml:space="preserve"> </t>
        </is>
      </c>
      <c r="C22" s="4" t="inlineStr">
        <is>
          <t xml:space="preserve"> </t>
        </is>
      </c>
    </row>
    <row r="23">
      <c r="A23" s="4" t="inlineStr">
        <is>
          <t>Common stock, $0.0001 par value, 300,000,000 shares authorized; 20,277,448 and 20,277,448 shares issued and outstanding, as of June 30, 2020 and December 31, 2019, respectively</t>
        </is>
      </c>
      <c r="B23" s="5" t="n">
        <v>2028</v>
      </c>
      <c r="C23" s="5" t="n">
        <v>2028</v>
      </c>
    </row>
    <row r="24">
      <c r="A24" s="4" t="inlineStr">
        <is>
          <t>Additional paid-in capital</t>
        </is>
      </c>
      <c r="B24" s="5" t="n">
        <v>1671847</v>
      </c>
      <c r="C24" s="5" t="n">
        <v>1671847</v>
      </c>
    </row>
    <row r="25">
      <c r="A25" s="4" t="inlineStr">
        <is>
          <t>Accumulated other comprehensive income</t>
        </is>
      </c>
      <c r="B25" s="5" t="n">
        <v>1980</v>
      </c>
      <c r="C25" s="5" t="n">
        <v>4397</v>
      </c>
    </row>
    <row r="26">
      <c r="A26" s="4" t="inlineStr">
        <is>
          <t>Accumulated deficit</t>
        </is>
      </c>
      <c r="B26" s="5" t="n">
        <v>-2505688</v>
      </c>
      <c r="C26" s="5" t="n">
        <v>-2419950</v>
      </c>
    </row>
    <row r="27">
      <c r="A27" s="4" t="inlineStr">
        <is>
          <t>Stockholders’ Deficit</t>
        </is>
      </c>
      <c r="B27" s="5" t="n">
        <v>-829833</v>
      </c>
      <c r="C27" s="5" t="n">
        <v>-741678</v>
      </c>
    </row>
    <row r="28">
      <c r="A28" s="4" t="inlineStr">
        <is>
          <t>Non-controlling interest</t>
        </is>
      </c>
      <c r="B28" s="4" t="inlineStr">
        <is>
          <t xml:space="preserve"> </t>
        </is>
      </c>
      <c r="C28" s="4" t="inlineStr">
        <is>
          <t xml:space="preserve"> </t>
        </is>
      </c>
    </row>
    <row r="29">
      <c r="A29" s="4" t="inlineStr">
        <is>
          <t>TOTAL DEFICIT</t>
        </is>
      </c>
      <c r="B29" s="5" t="n">
        <v>-829833</v>
      </c>
      <c r="C29" s="5" t="n">
        <v>-741678</v>
      </c>
    </row>
    <row r="30">
      <c r="A30" s="4" t="inlineStr">
        <is>
          <t>TOTAL LIABILITIES AND STOCKHOLDERS’ DEFICIT</t>
        </is>
      </c>
      <c r="B30" s="6" t="n">
        <v>1728513</v>
      </c>
      <c r="C30" s="6" t="n">
        <v>11654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7" customWidth="1" min="6" max="6"/>
  </cols>
  <sheetData>
    <row r="1">
      <c r="A1" s="1" t="inlineStr">
        <is>
          <t>Going Concern (Details) - USD ($)</t>
        </is>
      </c>
      <c r="B1" s="2" t="inlineStr">
        <is>
          <t>3 Months Ended</t>
        </is>
      </c>
      <c r="D1" s="2" t="inlineStr">
        <is>
          <t>6 Months Ended</t>
        </is>
      </c>
      <c r="F1" s="2" t="inlineStr">
        <is>
          <t>111 Months Ended</t>
        </is>
      </c>
    </row>
    <row r="2">
      <c r="B2" s="2" t="inlineStr">
        <is>
          <t>Jun. 30, 2020</t>
        </is>
      </c>
      <c r="C2" s="2" t="inlineStr">
        <is>
          <t>Jun. 30, 2019</t>
        </is>
      </c>
      <c r="D2" s="2" t="inlineStr">
        <is>
          <t>Jun. 30, 2020</t>
        </is>
      </c>
      <c r="E2" s="2" t="inlineStr">
        <is>
          <t>Jun. 30, 2019</t>
        </is>
      </c>
      <c r="F2" s="2" t="inlineStr">
        <is>
          <t>Jun. 30, 2020</t>
        </is>
      </c>
    </row>
    <row r="3">
      <c r="A3" s="3" t="inlineStr">
        <is>
          <t>Organization, Consolidation and Presentation of Financial Statements [Abstract]</t>
        </is>
      </c>
    </row>
    <row r="4">
      <c r="A4" s="4" t="inlineStr">
        <is>
          <t>Accumulated deficit</t>
        </is>
      </c>
      <c r="B4" s="6" t="n">
        <v>2292576</v>
      </c>
      <c r="D4" s="6" t="n">
        <v>2292576</v>
      </c>
      <c r="F4" s="6" t="n">
        <v>2292576</v>
      </c>
    </row>
    <row r="5">
      <c r="A5" s="4" t="inlineStr">
        <is>
          <t>Working capital deficit</t>
        </is>
      </c>
      <c r="B5" s="5" t="n">
        <v>890588</v>
      </c>
      <c r="D5" s="5" t="n">
        <v>890588</v>
      </c>
      <c r="F5" s="5" t="n">
        <v>890588</v>
      </c>
    </row>
    <row r="6">
      <c r="A6" s="4" t="inlineStr">
        <is>
          <t>Net income /(loss)</t>
        </is>
      </c>
      <c r="B6" s="6" t="n">
        <v>-213410</v>
      </c>
      <c r="C6" s="6" t="n">
        <v>-36213</v>
      </c>
      <c r="D6" s="6" t="n">
        <v>-88155</v>
      </c>
      <c r="E6" s="6" t="n">
        <v>131344</v>
      </c>
      <c r="F6" s="6" t="n">
        <v>-1760473</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6" customWidth="1" min="1" max="1"/>
    <col width="80" customWidth="1" min="2" max="2"/>
    <col width="80" customWidth="1" min="3" max="3"/>
    <col width="80" customWidth="1" min="4" max="4"/>
    <col width="14" customWidth="1" min="5" max="5"/>
    <col width="21" customWidth="1" min="6" max="6"/>
    <col width="21" customWidth="1" min="7" max="7"/>
    <col width="14" customWidth="1" min="8" max="8"/>
  </cols>
  <sheetData>
    <row r="1">
      <c r="A1" s="1" t="inlineStr">
        <is>
          <t>Summary of Significant Accounting Policies (Details)</t>
        </is>
      </c>
      <c r="B1" s="2" t="inlineStr">
        <is>
          <t>6 Months Ended</t>
        </is>
      </c>
    </row>
    <row r="2">
      <c r="B2" s="2" t="inlineStr">
        <is>
          <t>Jun. 30, 2020USD ($)m²$ / shares</t>
        </is>
      </c>
      <c r="C2" s="2" t="inlineStr">
        <is>
          <t>Jun. 30, 2020HKD ($)$ / shares</t>
        </is>
      </c>
      <c r="D2" s="2" t="inlineStr">
        <is>
          <t>Jun. 30, 2020CNY (¥)</t>
        </is>
      </c>
      <c r="E2" s="2" t="inlineStr">
        <is>
          <t>Oct. 18, 2020</t>
        </is>
      </c>
      <c r="F2" s="2" t="inlineStr">
        <is>
          <t>Dec. 31, 2019USD ($)</t>
        </is>
      </c>
      <c r="G2" s="2" t="inlineStr">
        <is>
          <t>Jan. 02, 2019USD ($)</t>
        </is>
      </c>
      <c r="H2" s="2" t="inlineStr">
        <is>
          <t>Aug. 18, 2016</t>
        </is>
      </c>
    </row>
    <row r="3">
      <c r="A3" s="3" t="inlineStr">
        <is>
          <t>Summary of Significant Accounting Policies (Details) [Line Items]</t>
        </is>
      </c>
    </row>
    <row r="4">
      <c r="A4" s="4" t="inlineStr">
        <is>
          <t>Ownership percentage</t>
        </is>
      </c>
      <c r="E4" s="4" t="inlineStr">
        <is>
          <t>55.00%</t>
        </is>
      </c>
      <c r="H4" s="4" t="inlineStr">
        <is>
          <t>55.00%</t>
        </is>
      </c>
    </row>
    <row r="5">
      <c r="A5" s="4" t="inlineStr">
        <is>
          <t>Lease description</t>
        </is>
      </c>
      <c r="B5" s="4" t="inlineStr">
        <is>
          <t>Our current lease is from August 28, 2019 to August 27, 2021 at a monthly charge of HK$8,000 (approximately $1,040) per month. We have successfully renewed our lease in the past and do not expect any difficulty in renewing it again.</t>
        </is>
      </c>
      <c r="C5" s="4" t="inlineStr">
        <is>
          <t>Our current lease is from August 28, 2019 to August 27, 2021 at a monthly charge of HK$8,000 (approximately $1,040) per month. We have successfully renewed our lease in the past and do not expect any difficulty in renewing it again.</t>
        </is>
      </c>
      <c r="D5" s="4" t="inlineStr">
        <is>
          <t>Our current lease is from August 28, 2019 to August 27, 2021 at a monthly charge of HK$8,000 (approximately $1,040) per month. We have successfully renewed our lease in the past and do not expect any difficulty in renewing it again.</t>
        </is>
      </c>
    </row>
    <row r="6">
      <c r="A6" s="4" t="inlineStr">
        <is>
          <t>Monthly lease payments</t>
        </is>
      </c>
      <c r="B6" s="6" t="n">
        <v>1040</v>
      </c>
      <c r="C6" s="6" t="n">
        <v>8000</v>
      </c>
    </row>
    <row r="7">
      <c r="A7" s="4" t="inlineStr">
        <is>
          <t>Percentage of incremental borrowing</t>
        </is>
      </c>
      <c r="B7" s="4" t="inlineStr">
        <is>
          <t>5.50%</t>
        </is>
      </c>
      <c r="C7" s="4" t="inlineStr">
        <is>
          <t>5.50%</t>
        </is>
      </c>
      <c r="D7" s="4" t="inlineStr">
        <is>
          <t>5.50%</t>
        </is>
      </c>
    </row>
    <row r="8">
      <c r="A8" s="4" t="inlineStr">
        <is>
          <t>Fixed interest rate | (per share)</t>
        </is>
      </c>
      <c r="B8" s="6" t="n">
        <v>1</v>
      </c>
      <c r="C8" s="8" t="n">
        <v>7.8</v>
      </c>
    </row>
    <row r="9">
      <c r="A9" s="4" t="inlineStr">
        <is>
          <t>Operating lease right of use</t>
        </is>
      </c>
      <c r="B9" s="6" t="n">
        <v>150597</v>
      </c>
      <c r="F9" s="6" t="n">
        <v>172577</v>
      </c>
    </row>
    <row r="10">
      <c r="A10" s="4" t="inlineStr">
        <is>
          <t>Operating lease liabilities</t>
        </is>
      </c>
      <c r="B10" s="6" t="n">
        <v>160657</v>
      </c>
    </row>
    <row r="11">
      <c r="A11" s="4" t="inlineStr">
        <is>
          <t>Minimum [Member]</t>
        </is>
      </c>
    </row>
    <row r="12">
      <c r="A12" s="3" t="inlineStr">
        <is>
          <t>Summary of Significant Accounting Policies (Details) [Line Items]</t>
        </is>
      </c>
    </row>
    <row r="13">
      <c r="A13" s="4" t="inlineStr">
        <is>
          <t>Remaining terms of lease</t>
        </is>
      </c>
      <c r="B13" s="4" t="inlineStr">
        <is>
          <t>2 years</t>
        </is>
      </c>
    </row>
    <row r="14">
      <c r="A14" s="4" t="inlineStr">
        <is>
          <t>Maximum [Member]</t>
        </is>
      </c>
    </row>
    <row r="15">
      <c r="A15" s="3" t="inlineStr">
        <is>
          <t>Summary of Significant Accounting Policies (Details) [Line Items]</t>
        </is>
      </c>
    </row>
    <row r="16">
      <c r="A16" s="4" t="inlineStr">
        <is>
          <t>Remaining terms of lease</t>
        </is>
      </c>
      <c r="B16" s="4" t="inlineStr">
        <is>
          <t>4 years</t>
        </is>
      </c>
    </row>
    <row r="17">
      <c r="A17" s="4" t="inlineStr">
        <is>
          <t>Hunan Syndicore Asia Limited [Member]</t>
        </is>
      </c>
    </row>
    <row r="18">
      <c r="A18" s="3" t="inlineStr">
        <is>
          <t>Summary of Significant Accounting Policies (Details) [Line Items]</t>
        </is>
      </c>
    </row>
    <row r="19">
      <c r="A19" s="4" t="inlineStr">
        <is>
          <t>Monthly lease payments</t>
        </is>
      </c>
      <c r="B19" s="8" t="n">
        <v>3217.55</v>
      </c>
      <c r="D19" s="9" t="n">
        <v>22522.83</v>
      </c>
    </row>
    <row r="20">
      <c r="A20" s="4" t="inlineStr">
        <is>
          <t>Office space (in Square Meters) | m²</t>
        </is>
      </c>
      <c r="B20" s="10" t="n">
        <v>682.5</v>
      </c>
    </row>
    <row r="21">
      <c r="A21" s="4" t="inlineStr">
        <is>
          <t>Lease term, description</t>
        </is>
      </c>
      <c r="B21" s="4" t="inlineStr">
        <is>
          <t>The term of the lease is from May 15, 2019 to May 14, 2024. The lease may be renewed upon three months prior written notice.</t>
        </is>
      </c>
      <c r="C21" s="4" t="inlineStr">
        <is>
          <t>The term of the lease is from May 15, 2019 to May 14, 2024. The lease may be renewed upon three months prior written notice.</t>
        </is>
      </c>
      <c r="D21" s="4" t="inlineStr">
        <is>
          <t>The term of the lease is from May 15, 2019 to May 14, 2024. The lease may be renewed upon three months prior written notice.</t>
        </is>
      </c>
    </row>
    <row r="22">
      <c r="A22" s="4" t="inlineStr">
        <is>
          <t>Ezekiel Technology Inc. [Member]</t>
        </is>
      </c>
    </row>
    <row r="23">
      <c r="A23" s="3" t="inlineStr">
        <is>
          <t>Summary of Significant Accounting Policies (Details) [Line Items]</t>
        </is>
      </c>
    </row>
    <row r="24">
      <c r="A24" s="4" t="inlineStr">
        <is>
          <t>Monthly lease payments</t>
        </is>
      </c>
      <c r="B24" s="6" t="n">
        <v>5205</v>
      </c>
      <c r="D24" s="9" t="n">
        <v>36440.55</v>
      </c>
    </row>
    <row r="25">
      <c r="A25" s="4" t="inlineStr">
        <is>
          <t>Office space (in Square Meters) | m²</t>
        </is>
      </c>
      <c r="B25" s="11" t="n">
        <v>296.93</v>
      </c>
    </row>
    <row r="26">
      <c r="A26" s="4" t="inlineStr">
        <is>
          <t>Lease term, description</t>
        </is>
      </c>
      <c r="B26" s="4" t="inlineStr">
        <is>
          <t>The term of the lease is from April 1, 2020 to April 9, 2023. The lease may be renewed upon six months prior written notice.</t>
        </is>
      </c>
      <c r="C26" s="4" t="inlineStr">
        <is>
          <t>The term of the lease is from April 1, 2020 to April 9, 2023. The lease may be renewed upon six months prior written notice.</t>
        </is>
      </c>
      <c r="D26" s="4" t="inlineStr">
        <is>
          <t>The term of the lease is from April 1, 2020 to April 9, 2023. The lease may be renewed upon six months prior written notice.</t>
        </is>
      </c>
    </row>
    <row r="27">
      <c r="A27" s="4" t="inlineStr">
        <is>
          <t>Accounting Standards Update 2016-02 [Member]</t>
        </is>
      </c>
    </row>
    <row r="28">
      <c r="A28" s="3" t="inlineStr">
        <is>
          <t>Summary of Significant Accounting Policies (Details) [Line Items]</t>
        </is>
      </c>
    </row>
    <row r="29">
      <c r="A29" s="4" t="inlineStr">
        <is>
          <t>Operating lease right of use</t>
        </is>
      </c>
      <c r="G29" s="6" t="n">
        <v>3260000</v>
      </c>
    </row>
    <row r="30">
      <c r="A30" s="4" t="inlineStr">
        <is>
          <t>Operating lease liabilities</t>
        </is>
      </c>
      <c r="G30" s="6" t="n">
        <v>3250000</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Significant Accounting Policies (Details) - Schedule of investments in subsidiaries</t>
        </is>
      </c>
      <c r="B1" s="2" t="inlineStr">
        <is>
          <t>6 Months Ended</t>
        </is>
      </c>
    </row>
    <row r="2">
      <c r="B2" s="2" t="inlineStr">
        <is>
          <t>Jun. 30, 2020shares</t>
        </is>
      </c>
    </row>
    <row r="3">
      <c r="A3" s="4" t="inlineStr">
        <is>
          <t>Syndicore Asia Limited [Member]</t>
        </is>
      </c>
    </row>
    <row r="4">
      <c r="A4" s="3" t="inlineStr">
        <is>
          <t>Schedule of Equity Method Investments [Line Items]</t>
        </is>
      </c>
    </row>
    <row r="5">
      <c r="A5" s="4" t="inlineStr">
        <is>
          <t>Attributable Equity Interest %</t>
        </is>
      </c>
      <c r="B5" s="4" t="inlineStr">
        <is>
          <t>100.00%</t>
        </is>
      </c>
      <c r="C5" s="4" t="inlineStr">
        <is>
          <t>[1]</t>
        </is>
      </c>
    </row>
    <row r="6">
      <c r="A6" s="4" t="inlineStr">
        <is>
          <t>Registered Capital</t>
        </is>
      </c>
      <c r="B6" s="5" t="n">
        <v>1</v>
      </c>
      <c r="C6" s="4" t="inlineStr">
        <is>
          <t>[1]</t>
        </is>
      </c>
    </row>
    <row r="7">
      <c r="A7" s="4" t="inlineStr">
        <is>
          <t>Z-Line International E-Commerce Limited [Member]</t>
        </is>
      </c>
    </row>
    <row r="8">
      <c r="A8" s="3" t="inlineStr">
        <is>
          <t>Schedule of Equity Method Investments [Line Items]</t>
        </is>
      </c>
    </row>
    <row r="9">
      <c r="A9" s="4" t="inlineStr">
        <is>
          <t>Attributable Equity Interest %</t>
        </is>
      </c>
      <c r="B9" s="4" t="inlineStr">
        <is>
          <t>100.00%</t>
        </is>
      </c>
      <c r="C9" s="4" t="inlineStr">
        <is>
          <t>[2]</t>
        </is>
      </c>
    </row>
    <row r="10">
      <c r="A10" s="4" t="inlineStr">
        <is>
          <t>Registered Capital</t>
        </is>
      </c>
      <c r="B10" s="5" t="n">
        <v>8000000</v>
      </c>
      <c r="C10" s="4" t="inlineStr">
        <is>
          <t>[2]</t>
        </is>
      </c>
    </row>
    <row r="11">
      <c r="A11" s="4" t="inlineStr">
        <is>
          <t>Hunan Syndicore Asia Limited [Member]</t>
        </is>
      </c>
    </row>
    <row r="12">
      <c r="A12" s="3" t="inlineStr">
        <is>
          <t>Schedule of Equity Method Investments [Line Items]</t>
        </is>
      </c>
    </row>
    <row r="13">
      <c r="A13" s="4" t="inlineStr">
        <is>
          <t>Attributable Equity Interest %</t>
        </is>
      </c>
      <c r="B13" s="4" t="inlineStr">
        <is>
          <t>100.00%</t>
        </is>
      </c>
      <c r="C13" s="4" t="inlineStr">
        <is>
          <t>[3]</t>
        </is>
      </c>
    </row>
    <row r="14">
      <c r="A14" s="4" t="inlineStr">
        <is>
          <t>Registered Capital</t>
        </is>
      </c>
      <c r="B14" s="5" t="n">
        <v>10000000</v>
      </c>
      <c r="C14" s="4" t="inlineStr">
        <is>
          <t>[3]</t>
        </is>
      </c>
    </row>
    <row r="15">
      <c r="A15" s="4" t="inlineStr">
        <is>
          <t>Ezekiel Technology Inc. [Member]</t>
        </is>
      </c>
    </row>
    <row r="16">
      <c r="A16" s="3" t="inlineStr">
        <is>
          <t>Schedule of Equity Method Investments [Line Items]</t>
        </is>
      </c>
    </row>
    <row r="17">
      <c r="A17" s="4" t="inlineStr">
        <is>
          <t>Attributable Equity Interest %</t>
        </is>
      </c>
      <c r="B17" s="4" t="inlineStr">
        <is>
          <t>100.00%</t>
        </is>
      </c>
      <c r="C17" s="4" t="inlineStr">
        <is>
          <t>[4]</t>
        </is>
      </c>
    </row>
    <row r="18">
      <c r="A18" s="4" t="inlineStr">
        <is>
          <t>Registered Capital</t>
        </is>
      </c>
      <c r="B18" s="5" t="n">
        <v>10000000</v>
      </c>
      <c r="C18" s="4" t="inlineStr">
        <is>
          <t>[4]</t>
        </is>
      </c>
    </row>
    <row r="19"/>
    <row r="20">
      <c r="A20" s="4" t="inlineStr">
        <is>
          <t>[1]</t>
        </is>
      </c>
      <c r="B20" s="4" t="inlineStr">
        <is>
          <t>Wholly owned subsidiary of ZZLL</t>
        </is>
      </c>
    </row>
    <row r="21">
      <c r="A21" s="4" t="inlineStr">
        <is>
          <t>[2]</t>
        </is>
      </c>
      <c r="B21" s="4" t="inlineStr">
        <is>
          <t>A wholly owned subsidiary of Syndicore Asia Limited since October 8, 2019 (previously 55% owned).</t>
        </is>
      </c>
    </row>
    <row r="22">
      <c r="A22" s="4" t="inlineStr">
        <is>
          <t>[3]</t>
        </is>
      </c>
      <c r="B22" s="4" t="inlineStr">
        <is>
          <t>Wholly owned subsidiary of Syndicore Asia Limited</t>
        </is>
      </c>
    </row>
    <row r="23">
      <c r="A23" s="4" t="inlineStr">
        <is>
          <t>[4]</t>
        </is>
      </c>
      <c r="B23" s="4" t="inlineStr">
        <is>
          <t>Wholly owned subsidiary of ZZLL that was formed in May 2020 (inactive at present).</t>
        </is>
      </c>
    </row>
  </sheetData>
  <mergeCells count="8">
    <mergeCell ref="A1:A2"/>
    <mergeCell ref="B1:C1"/>
    <mergeCell ref="B2:C2"/>
    <mergeCell ref="A19:C19"/>
    <mergeCell ref="B20:C20"/>
    <mergeCell ref="B21:C21"/>
    <mergeCell ref="B22:C22"/>
    <mergeCell ref="B23:C23"/>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depreciation rates</t>
        </is>
      </c>
      <c r="B1" s="2" t="inlineStr">
        <is>
          <t>6 Months Ended</t>
        </is>
      </c>
    </row>
    <row r="2">
      <c r="B2" s="2" t="inlineStr">
        <is>
          <t>Jun. 30, 2020</t>
        </is>
      </c>
    </row>
    <row r="3">
      <c r="A3" s="4" t="inlineStr">
        <is>
          <t>Furniture and Fixtures [Member] | Minimum [Member]</t>
        </is>
      </c>
    </row>
    <row r="4">
      <c r="A4" s="3" t="inlineStr">
        <is>
          <t>Property, Plant and Equipment [Line Items]</t>
        </is>
      </c>
    </row>
    <row r="5">
      <c r="A5" s="4" t="inlineStr">
        <is>
          <t>Depreciation rate</t>
        </is>
      </c>
      <c r="B5" s="4" t="inlineStr">
        <is>
          <t>20.00%</t>
        </is>
      </c>
    </row>
    <row r="6">
      <c r="A6" s="4" t="inlineStr">
        <is>
          <t>Furniture and Fixtures [Member] | Maximum [Member]</t>
        </is>
      </c>
    </row>
    <row r="7">
      <c r="A7" s="3" t="inlineStr">
        <is>
          <t>Property, Plant and Equipment [Line Items]</t>
        </is>
      </c>
    </row>
    <row r="8">
      <c r="A8" s="4" t="inlineStr">
        <is>
          <t>Depreciation rate</t>
        </is>
      </c>
      <c r="B8" s="4" t="inlineStr">
        <is>
          <t>50.00%</t>
        </is>
      </c>
    </row>
    <row r="9">
      <c r="A9" s="4" t="inlineStr">
        <is>
          <t>Office Equipment [Member]</t>
        </is>
      </c>
    </row>
    <row r="10">
      <c r="A10" s="3" t="inlineStr">
        <is>
          <t>Property, Plant and Equipment [Line Items]</t>
        </is>
      </c>
    </row>
    <row r="11">
      <c r="A11" s="4" t="inlineStr">
        <is>
          <t>Depreciation rate</t>
        </is>
      </c>
      <c r="B11" s="4" t="inlineStr">
        <is>
          <t>2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ROU lease assets and lease liabilities - USD ($)</t>
        </is>
      </c>
      <c r="B1" s="2" t="inlineStr">
        <is>
          <t>Jun. 30, 2020</t>
        </is>
      </c>
      <c r="C1" s="2" t="inlineStr">
        <is>
          <t>Dec. 31, 2019</t>
        </is>
      </c>
    </row>
    <row r="2">
      <c r="A2" s="3" t="inlineStr">
        <is>
          <t>Schedule of ROU lease assets and lease liabilities [Abstract]</t>
        </is>
      </c>
    </row>
    <row r="3">
      <c r="A3" s="4" t="inlineStr">
        <is>
          <t>Operating leases right-of-use assets, net</t>
        </is>
      </c>
      <c r="B3" s="6" t="n">
        <v>150597</v>
      </c>
      <c r="C3" s="6" t="n">
        <v>172577</v>
      </c>
    </row>
    <row r="4">
      <c r="A4" s="4" t="inlineStr">
        <is>
          <t>Operating leases liabilities (current)</t>
        </is>
      </c>
      <c r="B4" s="5" t="n">
        <v>21908</v>
      </c>
    </row>
    <row r="5">
      <c r="A5" s="4" t="inlineStr">
        <is>
          <t>Operating leases liabilities (non-current)</t>
        </is>
      </c>
      <c r="B5" s="5" t="n">
        <v>138749</v>
      </c>
      <c r="C5" s="6" t="n">
        <v>140654</v>
      </c>
    </row>
    <row r="6">
      <c r="A6" s="4" t="inlineStr">
        <is>
          <t>Total lease liabilities</t>
        </is>
      </c>
      <c r="B6" s="6" t="n">
        <v>160657</v>
      </c>
    </row>
    <row r="7">
      <c r="A7" s="4" t="inlineStr">
        <is>
          <t>Weighted average remaining lease term (in years)</t>
        </is>
      </c>
      <c r="B7" s="4" t="inlineStr">
        <is>
          <t>3 years</t>
        </is>
      </c>
    </row>
    <row r="8">
      <c r="A8" s="4" t="inlineStr">
        <is>
          <t>Weighted average discount rate</t>
        </is>
      </c>
      <c r="B8" s="4" t="inlineStr">
        <is>
          <t>4.5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future lease payments</t>
        </is>
      </c>
      <c r="B1" s="2" t="inlineStr">
        <is>
          <t>Jun. 30, 2020USD ($)</t>
        </is>
      </c>
    </row>
    <row r="2">
      <c r="A2" s="3" t="inlineStr">
        <is>
          <t>Schedule of future lease payments [Abstract]</t>
        </is>
      </c>
    </row>
    <row r="3">
      <c r="A3" s="4" t="inlineStr">
        <is>
          <t>2020 (remaining)</t>
        </is>
      </c>
      <c r="B3" s="6" t="n">
        <v>25264</v>
      </c>
    </row>
    <row r="4">
      <c r="A4" s="4" t="inlineStr">
        <is>
          <t>2021</t>
        </is>
      </c>
      <c r="B4" s="5" t="n">
        <v>46480</v>
      </c>
    </row>
    <row r="5">
      <c r="A5" s="4" t="inlineStr">
        <is>
          <t>2022</t>
        </is>
      </c>
      <c r="B5" s="5" t="n">
        <v>41217</v>
      </c>
    </row>
    <row r="6">
      <c r="A6" s="4" t="inlineStr">
        <is>
          <t>2023</t>
        </is>
      </c>
      <c r="B6" s="5" t="n">
        <v>43278</v>
      </c>
    </row>
    <row r="7">
      <c r="A7" s="4" t="inlineStr">
        <is>
          <t>2024</t>
        </is>
      </c>
      <c r="B7" s="5" t="n">
        <v>18398</v>
      </c>
    </row>
    <row r="8">
      <c r="A8" s="4" t="inlineStr">
        <is>
          <t>Total future minimum lease payments</t>
        </is>
      </c>
      <c r="B8" s="6" t="n">
        <v>17463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 width="24" customWidth="1" min="7" max="7"/>
  </cols>
  <sheetData>
    <row r="1">
      <c r="A1" s="1" t="inlineStr">
        <is>
          <t>Summary of Significant Accounting Policies (Details) - Schedule of foreign exchange rates</t>
        </is>
      </c>
      <c r="B1" s="2" t="inlineStr">
        <is>
          <t>6 Months Ended</t>
        </is>
      </c>
    </row>
    <row r="2">
      <c r="B2" s="2" t="inlineStr">
        <is>
          <t>Jun. 30, 2020$ / shares</t>
        </is>
      </c>
      <c r="C2" s="2" t="inlineStr">
        <is>
          <t>Jun. 30, 2020$ / shares</t>
        </is>
      </c>
      <c r="D2" s="2" t="inlineStr">
        <is>
          <t>Jun. 30, 2020¥ / shares</t>
        </is>
      </c>
      <c r="E2" s="2" t="inlineStr">
        <is>
          <t>Jun. 30, 2019$ / shares</t>
        </is>
      </c>
      <c r="F2" s="2" t="inlineStr">
        <is>
          <t>Jun. 30, 2019$ / shares</t>
        </is>
      </c>
      <c r="G2" s="2" t="inlineStr">
        <is>
          <t>Jun. 30, 2019¥ / shares</t>
        </is>
      </c>
    </row>
    <row r="3">
      <c r="A3" s="3" t="inlineStr">
        <is>
          <t>Schedule of foreign exchange rates [Abstract]</t>
        </is>
      </c>
    </row>
    <row r="4">
      <c r="A4" s="4" t="inlineStr">
        <is>
          <t>Chinese Renminbi (RMB) (in Yuan Renminbi per share) | (per share)</t>
        </is>
      </c>
      <c r="B4" s="6" t="n">
        <v>1</v>
      </c>
      <c r="D4" s="12" t="n">
        <v>7.08567</v>
      </c>
      <c r="E4" s="6" t="n">
        <v>1</v>
      </c>
      <c r="G4" s="12" t="n">
        <v>6.786</v>
      </c>
    </row>
    <row r="5">
      <c r="A5" s="4" t="inlineStr">
        <is>
          <t>United States dollar ($) | (per share)</t>
        </is>
      </c>
      <c r="B5" s="5" t="n">
        <v>1</v>
      </c>
      <c r="D5" s="13" t="n">
        <v>7.08567</v>
      </c>
      <c r="E5" s="5" t="n">
        <v>1</v>
      </c>
      <c r="G5" s="13" t="n">
        <v>6.786</v>
      </c>
    </row>
    <row r="6">
      <c r="A6" s="4" t="inlineStr">
        <is>
          <t>Chinese Renminbi (RMB) (in Yuan Renminbi per share) | (per share)</t>
        </is>
      </c>
      <c r="B6" s="5" t="n">
        <v>1</v>
      </c>
      <c r="D6" s="13" t="n">
        <v>7.06564</v>
      </c>
      <c r="E6" s="5" t="n">
        <v>1</v>
      </c>
      <c r="G6" s="13" t="n">
        <v>6.8667</v>
      </c>
    </row>
    <row r="7">
      <c r="A7" s="4" t="inlineStr">
        <is>
          <t>United States dollar ($) | (per share)</t>
        </is>
      </c>
      <c r="B7" s="5" t="n">
        <v>1</v>
      </c>
      <c r="D7" s="12" t="n">
        <v>7.06564</v>
      </c>
      <c r="E7" s="5" t="n">
        <v>1</v>
      </c>
      <c r="G7" s="12" t="n">
        <v>6.8667</v>
      </c>
    </row>
    <row r="8">
      <c r="A8" s="4" t="inlineStr">
        <is>
          <t>Hong Kong (HKD) (in Dollars per share) | (per share)</t>
        </is>
      </c>
      <c r="B8" s="5" t="n">
        <v>1</v>
      </c>
      <c r="C8" s="14" t="n">
        <v>7.75191</v>
      </c>
      <c r="E8" s="5" t="n">
        <v>1</v>
      </c>
      <c r="F8" s="14" t="n">
        <v>7.8</v>
      </c>
    </row>
    <row r="9">
      <c r="A9" s="4" t="inlineStr">
        <is>
          <t>United States dollar ($) | (per share)</t>
        </is>
      </c>
      <c r="B9" s="5" t="n">
        <v>1</v>
      </c>
      <c r="C9" s="13" t="n">
        <v>7.75191</v>
      </c>
      <c r="E9" s="5" t="n">
        <v>1</v>
      </c>
      <c r="F9" s="13" t="n">
        <v>7.8</v>
      </c>
    </row>
    <row r="10">
      <c r="A10" s="4" t="inlineStr">
        <is>
          <t>Hong Kong (HKD) (in Dollars per share) | (per share)</t>
        </is>
      </c>
      <c r="B10" s="5" t="n">
        <v>1</v>
      </c>
      <c r="C10" s="13" t="n">
        <v>7.75074</v>
      </c>
      <c r="E10" s="5" t="n">
        <v>1</v>
      </c>
      <c r="F10" s="13" t="n">
        <v>7.8</v>
      </c>
    </row>
    <row r="11">
      <c r="A11" s="4" t="inlineStr">
        <is>
          <t>United States dollar ($) | (per share)</t>
        </is>
      </c>
      <c r="B11" s="6" t="n">
        <v>1</v>
      </c>
      <c r="C11" s="14" t="n">
        <v>7.75074</v>
      </c>
      <c r="E11" s="6" t="n">
        <v>1</v>
      </c>
      <c r="F11" s="14" t="n">
        <v>7.8</v>
      </c>
    </row>
  </sheetData>
  <mergeCells count="2">
    <mergeCell ref="A1:A2"/>
    <mergeCell ref="B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earnings per shar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income (loss) - basic and diluted</t>
        </is>
      </c>
      <c r="B4" s="6" t="n">
        <v>209</v>
      </c>
      <c r="C4" s="6" t="n">
        <v>-62</v>
      </c>
      <c r="D4" s="6" t="n">
        <v>259</v>
      </c>
      <c r="E4" s="6" t="n">
        <v>-39</v>
      </c>
    </row>
    <row r="5">
      <c r="A5" s="4" t="inlineStr">
        <is>
          <t>Weighted average common shares- basic and diluted</t>
        </is>
      </c>
      <c r="B5" s="5" t="n">
        <v>5154</v>
      </c>
      <c r="C5" s="5" t="n">
        <v>5154</v>
      </c>
      <c r="D5" s="5" t="n">
        <v>5154</v>
      </c>
      <c r="E5" s="5" t="n">
        <v>5154</v>
      </c>
    </row>
    <row r="6">
      <c r="A6" s="4" t="inlineStr">
        <is>
          <t>Earnings (loss) per common share-basic and diluted</t>
        </is>
      </c>
      <c r="B6" s="8" t="n">
        <v>0.04</v>
      </c>
      <c r="C6" s="8" t="n">
        <v>-0.01</v>
      </c>
      <c r="D6" s="8" t="n">
        <v>0.05</v>
      </c>
      <c r="E6" s="8" t="n">
        <v>-0.0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ed Liabilities (Details) - Schedule of other payables and accrued liabilities - USD ($)</t>
        </is>
      </c>
      <c r="B1" s="2" t="inlineStr">
        <is>
          <t>Jun. 30, 2020</t>
        </is>
      </c>
      <c r="C1" s="2" t="inlineStr">
        <is>
          <t>Dec. 31, 2019</t>
        </is>
      </c>
    </row>
    <row r="2">
      <c r="A2" s="3" t="inlineStr">
        <is>
          <t>Schedule of other payables and accrued liabilities [Abstract]</t>
        </is>
      </c>
    </row>
    <row r="3">
      <c r="A3" s="4" t="inlineStr">
        <is>
          <t>Accrued expenses</t>
        </is>
      </c>
      <c r="B3" s="6" t="n">
        <v>201322</v>
      </c>
      <c r="C3" s="6" t="n">
        <v>210475</v>
      </c>
    </row>
    <row r="4">
      <c r="A4" s="4" t="inlineStr">
        <is>
          <t>Other payables</t>
        </is>
      </c>
      <c r="B4" s="5" t="n">
        <v>34633</v>
      </c>
      <c r="C4" s="5" t="n">
        <v>34454</v>
      </c>
    </row>
    <row r="5">
      <c r="A5" s="4" t="inlineStr">
        <is>
          <t>Other payables and accrued liabilities</t>
        </is>
      </c>
      <c r="B5" s="6" t="n">
        <v>235955</v>
      </c>
      <c r="C5" s="6" t="n">
        <v>24492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6 Months Ended</t>
        </is>
      </c>
    </row>
    <row r="2">
      <c r="B2" s="2" t="inlineStr">
        <is>
          <t>Jun. 30, 2020</t>
        </is>
      </c>
      <c r="C2" s="2" t="inlineStr">
        <is>
          <t>Jun. 30, 2019</t>
        </is>
      </c>
    </row>
    <row r="3">
      <c r="A3" s="3" t="inlineStr">
        <is>
          <t>Income Tax Disclosure [Abstract]</t>
        </is>
      </c>
    </row>
    <row r="4">
      <c r="A4" s="4" t="inlineStr">
        <is>
          <t>Hong Kong profits tax rate</t>
        </is>
      </c>
      <c r="B4" s="4" t="inlineStr">
        <is>
          <t>16.50%</t>
        </is>
      </c>
      <c r="C4" s="4" t="inlineStr">
        <is>
          <t>16.50%</t>
        </is>
      </c>
    </row>
    <row r="5">
      <c r="A5" s="4" t="inlineStr">
        <is>
          <t>PRC income tax rate</t>
        </is>
      </c>
      <c r="B5" s="4" t="inlineStr">
        <is>
          <t>25.00%</t>
        </is>
      </c>
      <c r="C5" s="4" t="inlineStr">
        <is>
          <t>25.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0</t>
        </is>
      </c>
      <c r="C1" s="2" t="inlineStr">
        <is>
          <t>Dec. 31, 2019</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300000000</v>
      </c>
      <c r="C7" s="5" t="n">
        <v>300000000</v>
      </c>
    </row>
    <row r="8">
      <c r="A8" s="4" t="inlineStr">
        <is>
          <t>Common stock, shares issued</t>
        </is>
      </c>
      <c r="B8" s="5" t="n">
        <v>20277448</v>
      </c>
      <c r="C8" s="5" t="n">
        <v>20277448</v>
      </c>
    </row>
    <row r="9">
      <c r="A9" s="4" t="inlineStr">
        <is>
          <t>Common stock, shares outstanding</t>
        </is>
      </c>
      <c r="B9" s="5" t="n">
        <v>20277448</v>
      </c>
      <c r="C9" s="5" t="n">
        <v>20277448</v>
      </c>
    </row>
    <row r="10">
      <c r="A10" s="4" t="inlineStr">
        <is>
          <t>Common stock, par value (in Dollars per share)</t>
        </is>
      </c>
      <c r="B10" s="7" t="n">
        <v>0.0001</v>
      </c>
      <c r="C10"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Jun. 30, 2020</t>
        </is>
      </c>
      <c r="C1" s="2" t="inlineStr">
        <is>
          <t>Dec. 31, 2019</t>
        </is>
      </c>
    </row>
    <row r="2">
      <c r="A2" s="3" t="inlineStr">
        <is>
          <t>Related Party Transactions [Abstract]</t>
        </is>
      </c>
    </row>
    <row r="3">
      <c r="A3" s="4" t="inlineStr">
        <is>
          <t>Advance from shareholders</t>
        </is>
      </c>
      <c r="B3" s="6" t="n">
        <v>638705</v>
      </c>
      <c r="C3" s="6" t="n">
        <v>52337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s>
  <sheetData>
    <row r="1">
      <c r="A1" s="1" t="inlineStr">
        <is>
          <t>Related Party Transactions (Details) - Schedule of amount due from related parties - USD ($)</t>
        </is>
      </c>
      <c r="C1" s="2" t="inlineStr">
        <is>
          <t>Jun. 30, 2020</t>
        </is>
      </c>
      <c r="D1" s="2" t="inlineStr">
        <is>
          <t>Dec. 31, 2019</t>
        </is>
      </c>
    </row>
    <row r="2">
      <c r="A2" s="3" t="inlineStr">
        <is>
          <t>Related Party Transaction [Line Items]</t>
        </is>
      </c>
    </row>
    <row r="3">
      <c r="A3" s="4" t="inlineStr">
        <is>
          <t>Amount due from related parties:</t>
        </is>
      </c>
      <c r="C3" s="6" t="n">
        <v>654335</v>
      </c>
      <c r="D3" s="6" t="n">
        <v>101236</v>
      </c>
    </row>
    <row r="4">
      <c r="A4" s="3" t="inlineStr">
        <is>
          <t>Amount due to related parties:</t>
        </is>
      </c>
    </row>
    <row r="5">
      <c r="A5" s="4" t="inlineStr">
        <is>
          <t>Amount due to related parties:</t>
        </is>
      </c>
      <c r="C5" s="5" t="n">
        <v>638705</v>
      </c>
      <c r="D5" s="5" t="n">
        <v>523375</v>
      </c>
    </row>
    <row r="6">
      <c r="A6" s="4" t="inlineStr">
        <is>
          <t>Hunan Zhong Zhong Hong Fu Culture Industry Company Limited [Member]</t>
        </is>
      </c>
    </row>
    <row r="7">
      <c r="A7" s="3" t="inlineStr">
        <is>
          <t>Related Party Transaction [Line Items]</t>
        </is>
      </c>
    </row>
    <row r="8">
      <c r="A8" s="4" t="inlineStr">
        <is>
          <t>Amount due from related parties:</t>
        </is>
      </c>
      <c r="B8" s="4" t="inlineStr">
        <is>
          <t>[1]</t>
        </is>
      </c>
      <c r="C8" s="5" t="n">
        <v>87054</v>
      </c>
      <c r="D8" s="5" t="n">
        <v>88203</v>
      </c>
    </row>
    <row r="9">
      <c r="A9" s="4" t="inlineStr">
        <is>
          <t>Hunan Zhong Zhong Lian Lian Information Technology Limited Company [Member]</t>
        </is>
      </c>
    </row>
    <row r="10">
      <c r="A10" s="3" t="inlineStr">
        <is>
          <t>Related Party Transaction [Line Items]</t>
        </is>
      </c>
    </row>
    <row r="11">
      <c r="A11" s="4" t="inlineStr">
        <is>
          <t>Amount due from related parties:</t>
        </is>
      </c>
      <c r="B11" s="4" t="inlineStr">
        <is>
          <t>[1]</t>
        </is>
      </c>
      <c r="C11" s="5" t="n">
        <v>560839</v>
      </c>
      <c r="D11" s="5" t="n">
        <v>13018</v>
      </c>
    </row>
    <row r="12">
      <c r="A12" s="4" t="inlineStr">
        <is>
          <t>Hunan Zhong Hui Information Technology Limited Company [Member]</t>
        </is>
      </c>
    </row>
    <row r="13">
      <c r="A13" s="3" t="inlineStr">
        <is>
          <t>Related Party Transaction [Line Items]</t>
        </is>
      </c>
    </row>
    <row r="14">
      <c r="A14" s="4" t="inlineStr">
        <is>
          <t>Amount due from related parties:</t>
        </is>
      </c>
      <c r="B14" s="4" t="inlineStr">
        <is>
          <t>[1]</t>
        </is>
      </c>
      <c r="C14" s="5" t="n">
        <v>6442</v>
      </c>
      <c r="D14" s="4" t="inlineStr">
        <is>
          <t xml:space="preserve"> </t>
        </is>
      </c>
    </row>
    <row r="15">
      <c r="A15" s="4" t="inlineStr">
        <is>
          <t>Changsha Gengtong Property Management Co., Ltd. [Member]</t>
        </is>
      </c>
    </row>
    <row r="16">
      <c r="A16" s="3" t="inlineStr">
        <is>
          <t>Related Party Transaction [Line Items]</t>
        </is>
      </c>
    </row>
    <row r="17">
      <c r="A17" s="4" t="inlineStr">
        <is>
          <t>Amount due from related parties:</t>
        </is>
      </c>
      <c r="B17" s="4" t="inlineStr">
        <is>
          <t>[1]</t>
        </is>
      </c>
      <c r="C17" s="4" t="inlineStr">
        <is>
          <t xml:space="preserve"> </t>
        </is>
      </c>
      <c r="D17" s="5" t="n">
        <v>15</v>
      </c>
    </row>
    <row r="18">
      <c r="A18" s="4" t="inlineStr">
        <is>
          <t>Sean Webster [Member]</t>
        </is>
      </c>
    </row>
    <row r="19">
      <c r="A19" s="3" t="inlineStr">
        <is>
          <t>Amount due to related parties:</t>
        </is>
      </c>
    </row>
    <row r="20">
      <c r="A20" s="4" t="inlineStr">
        <is>
          <t>Amount due to related parties:</t>
        </is>
      </c>
      <c r="B20" s="4" t="inlineStr">
        <is>
          <t>[2]</t>
        </is>
      </c>
      <c r="C20" s="4" t="inlineStr">
        <is>
          <t xml:space="preserve"> </t>
        </is>
      </c>
      <c r="D20" s="5" t="n">
        <v>259024</v>
      </c>
    </row>
    <row r="21">
      <c r="A21" s="4" t="inlineStr">
        <is>
          <t>Wei Zhu [Member]</t>
        </is>
      </c>
    </row>
    <row r="22">
      <c r="A22" s="3" t="inlineStr">
        <is>
          <t>Amount due to related parties:</t>
        </is>
      </c>
    </row>
    <row r="23">
      <c r="A23" s="4" t="inlineStr">
        <is>
          <t>Amount due to related parties:</t>
        </is>
      </c>
      <c r="B23" s="4" t="inlineStr">
        <is>
          <t>[2]</t>
        </is>
      </c>
      <c r="C23" s="5" t="n">
        <v>233655</v>
      </c>
      <c r="D23" s="5" t="n">
        <v>232179</v>
      </c>
    </row>
    <row r="24">
      <c r="A24" s="4" t="inlineStr">
        <is>
          <t>Hunan Longitudinal Uned Information Technology Co., Ltd. [Member]</t>
        </is>
      </c>
    </row>
    <row r="25">
      <c r="A25" s="3" t="inlineStr">
        <is>
          <t>Amount due to related parties:</t>
        </is>
      </c>
    </row>
    <row r="26">
      <c r="A26" s="4" t="inlineStr">
        <is>
          <t>Amount due to related parties:</t>
        </is>
      </c>
      <c r="B26" s="4" t="inlineStr">
        <is>
          <t>[1]</t>
        </is>
      </c>
      <c r="C26" s="4" t="inlineStr">
        <is>
          <t xml:space="preserve"> </t>
        </is>
      </c>
      <c r="D26" s="5" t="n">
        <v>194</v>
      </c>
    </row>
    <row r="27">
      <c r="A27" s="4" t="inlineStr">
        <is>
          <t>Hunan Zhong Hui Information Technology Limited Company [Member]</t>
        </is>
      </c>
    </row>
    <row r="28">
      <c r="A28" s="3" t="inlineStr">
        <is>
          <t>Amount due to related parties:</t>
        </is>
      </c>
    </row>
    <row r="29">
      <c r="A29" s="4" t="inlineStr">
        <is>
          <t>Amount due to related parties:</t>
        </is>
      </c>
      <c r="B29" s="4" t="inlineStr">
        <is>
          <t>[1]</t>
        </is>
      </c>
      <c r="C29" s="5" t="n">
        <v>17408</v>
      </c>
      <c r="D29" s="5" t="n">
        <v>17638</v>
      </c>
    </row>
    <row r="30">
      <c r="A30" s="4" t="inlineStr">
        <is>
          <t>Zhong He Lian Chuang [Member]</t>
        </is>
      </c>
    </row>
    <row r="31">
      <c r="A31" s="3" t="inlineStr">
        <is>
          <t>Amount due to related parties:</t>
        </is>
      </c>
    </row>
    <row r="32">
      <c r="A32" s="4" t="inlineStr">
        <is>
          <t>Amount due to related parties:</t>
        </is>
      </c>
      <c r="B32" s="4" t="inlineStr">
        <is>
          <t>[1]</t>
        </is>
      </c>
      <c r="C32" s="5" t="n">
        <v>14153</v>
      </c>
      <c r="D32" s="5" t="n">
        <v>14340</v>
      </c>
    </row>
    <row r="33">
      <c r="A33" s="4" t="inlineStr">
        <is>
          <t>Various other shareholders and directors [Member]</t>
        </is>
      </c>
    </row>
    <row r="34">
      <c r="A34" s="3" t="inlineStr">
        <is>
          <t>Amount due to related parties:</t>
        </is>
      </c>
    </row>
    <row r="35">
      <c r="A35" s="4" t="inlineStr">
        <is>
          <t>Amount due to related parties:</t>
        </is>
      </c>
      <c r="C35" s="6" t="n">
        <v>373489</v>
      </c>
      <c r="D35" s="4" t="inlineStr">
        <is>
          <t xml:space="preserve"> </t>
        </is>
      </c>
    </row>
    <row r="36"/>
    <row r="37">
      <c r="A37" s="4" t="inlineStr">
        <is>
          <t>[1]</t>
        </is>
      </c>
      <c r="B37" s="4" t="inlineStr">
        <is>
          <t>Under common control.</t>
        </is>
      </c>
    </row>
    <row r="38">
      <c r="A38" s="4" t="inlineStr">
        <is>
          <t>[2]</t>
        </is>
      </c>
      <c r="B38" s="4" t="inlineStr">
        <is>
          <t>Major shareholder of the Company</t>
        </is>
      </c>
    </row>
  </sheetData>
  <mergeCells count="4">
    <mergeCell ref="A1:B1"/>
    <mergeCell ref="A36:C36"/>
    <mergeCell ref="B37:C37"/>
    <mergeCell ref="B38:C3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7" customWidth="1" min="6" max="6"/>
  </cols>
  <sheetData>
    <row r="1">
      <c r="A1" s="1" t="inlineStr">
        <is>
          <t>CONDENSED CONSOLIDATED STATEMENTS OF OPERATIONS AND COMPREHENSIVE LOSS (Unaudited) - USD ($)</t>
        </is>
      </c>
      <c r="B1" s="2" t="inlineStr">
        <is>
          <t>3 Months Ended</t>
        </is>
      </c>
      <c r="D1" s="2" t="inlineStr">
        <is>
          <t>6 Months Ended</t>
        </is>
      </c>
      <c r="F1" s="2" t="inlineStr">
        <is>
          <t>111 Months Ended</t>
        </is>
      </c>
    </row>
    <row r="2">
      <c r="B2" s="2" t="inlineStr">
        <is>
          <t>Jun. 30, 2020</t>
        </is>
      </c>
      <c r="C2" s="2" t="inlineStr">
        <is>
          <t>Jun. 30, 2019</t>
        </is>
      </c>
      <c r="D2" s="2" t="inlineStr">
        <is>
          <t>Jun. 30, 2020</t>
        </is>
      </c>
      <c r="E2" s="2" t="inlineStr">
        <is>
          <t>Jun. 30, 2019</t>
        </is>
      </c>
      <c r="F2" s="2" t="inlineStr">
        <is>
          <t>Jun. 30, 2020</t>
        </is>
      </c>
    </row>
    <row r="3">
      <c r="A3" s="3" t="inlineStr">
        <is>
          <t>Income Statement [Abstract]</t>
        </is>
      </c>
    </row>
    <row r="4">
      <c r="A4" s="4" t="inlineStr">
        <is>
          <t>Net revenue</t>
        </is>
      </c>
      <c r="B4" s="6" t="n">
        <v>52754</v>
      </c>
      <c r="C4" s="6" t="n">
        <v>41268</v>
      </c>
      <c r="D4" s="6" t="n">
        <v>203142</v>
      </c>
      <c r="E4" s="6" t="n">
        <v>69729</v>
      </c>
      <c r="F4" s="6" t="n">
        <v>576613</v>
      </c>
    </row>
    <row r="5">
      <c r="A5" s="4" t="inlineStr">
        <is>
          <t>Cost of sales</t>
        </is>
      </c>
      <c r="B5" s="5" t="n">
        <v>-147891</v>
      </c>
      <c r="C5" s="5" t="n">
        <v>-18036</v>
      </c>
      <c r="D5" s="5" t="n">
        <v>-168133</v>
      </c>
      <c r="E5" s="5" t="n">
        <v>-36527</v>
      </c>
      <c r="F5" s="5" t="n">
        <v>-348095</v>
      </c>
    </row>
    <row r="6">
      <c r="A6" s="4" t="inlineStr">
        <is>
          <t>Gross profit</t>
        </is>
      </c>
      <c r="B6" s="5" t="n">
        <v>-95137</v>
      </c>
      <c r="C6" s="5" t="n">
        <v>23232</v>
      </c>
      <c r="D6" s="5" t="n">
        <v>35009</v>
      </c>
      <c r="E6" s="5" t="n">
        <v>33202</v>
      </c>
      <c r="F6" s="5" t="n">
        <v>228518</v>
      </c>
    </row>
    <row r="7">
      <c r="A7" s="3" t="inlineStr">
        <is>
          <t>Operating expenses</t>
        </is>
      </c>
    </row>
    <row r="8">
      <c r="A8" s="4" t="inlineStr">
        <is>
          <t>Selling, general and administrative expenses</t>
        </is>
      </c>
      <c r="B8" s="5" t="n">
        <v>105567</v>
      </c>
      <c r="C8" s="5" t="n">
        <v>61783</v>
      </c>
      <c r="D8" s="5" t="n">
        <v>192385</v>
      </c>
      <c r="E8" s="5" t="n">
        <v>130736</v>
      </c>
      <c r="F8" s="5" t="n">
        <v>2652264</v>
      </c>
    </row>
    <row r="9">
      <c r="A9" s="4" t="inlineStr">
        <is>
          <t>Income (loss) from operations</t>
        </is>
      </c>
      <c r="B9" s="5" t="n">
        <v>-200704</v>
      </c>
      <c r="C9" s="5" t="n">
        <v>-38551</v>
      </c>
      <c r="D9" s="5" t="n">
        <v>-157376</v>
      </c>
      <c r="E9" s="5" t="n">
        <v>-97534</v>
      </c>
      <c r="F9" s="5" t="n">
        <v>-2423746</v>
      </c>
    </row>
    <row r="10">
      <c r="A10" s="4" t="inlineStr">
        <is>
          <t>Non-operating income (loss)</t>
        </is>
      </c>
      <c r="B10" s="5" t="n">
        <v>-15391</v>
      </c>
      <c r="C10" s="4" t="inlineStr">
        <is>
          <t xml:space="preserve"> </t>
        </is>
      </c>
      <c r="D10" s="5" t="n">
        <v>71676</v>
      </c>
      <c r="E10" s="5" t="n">
        <v>227503</v>
      </c>
      <c r="F10" s="5" t="n">
        <v>629249</v>
      </c>
    </row>
    <row r="11">
      <c r="A11" s="4" t="inlineStr">
        <is>
          <t>Interest income</t>
        </is>
      </c>
      <c r="B11" s="4" t="inlineStr">
        <is>
          <t xml:space="preserve"> </t>
        </is>
      </c>
      <c r="C11" s="5" t="n">
        <v>2</v>
      </c>
      <c r="D11" s="5" t="n">
        <v>4</v>
      </c>
      <c r="E11" s="5" t="n">
        <v>2</v>
      </c>
      <c r="F11" s="5" t="n">
        <v>290</v>
      </c>
    </row>
    <row r="12">
      <c r="A12" s="4" t="inlineStr">
        <is>
          <t>Interest expenses</t>
        </is>
      </c>
      <c r="B12" s="5" t="n">
        <v>1980</v>
      </c>
      <c r="C12" s="4" t="inlineStr">
        <is>
          <t xml:space="preserve"> </t>
        </is>
      </c>
      <c r="D12" s="5" t="n">
        <v>30</v>
      </c>
      <c r="E12" s="4" t="inlineStr">
        <is>
          <t xml:space="preserve"> </t>
        </is>
      </c>
      <c r="F12" s="5" t="n">
        <v>-7429</v>
      </c>
    </row>
    <row r="13">
      <c r="A13" s="4" t="inlineStr">
        <is>
          <t>Total non-operating income (loss)</t>
        </is>
      </c>
      <c r="B13" s="5" t="n">
        <v>-13411</v>
      </c>
      <c r="C13" s="5" t="n">
        <v>2</v>
      </c>
      <c r="D13" s="5" t="n">
        <v>71710</v>
      </c>
      <c r="E13" s="5" t="n">
        <v>227505</v>
      </c>
      <c r="F13" s="5" t="n">
        <v>622110</v>
      </c>
    </row>
    <row r="14">
      <c r="A14" s="4" t="inlineStr">
        <is>
          <t>Income (loss) before income taxes</t>
        </is>
      </c>
      <c r="B14" s="5" t="n">
        <v>-214115</v>
      </c>
      <c r="C14" s="5" t="n">
        <v>-38549</v>
      </c>
      <c r="D14" s="5" t="n">
        <v>-85666</v>
      </c>
      <c r="E14" s="5" t="n">
        <v>129971</v>
      </c>
      <c r="F14" s="5" t="n">
        <v>-1801636</v>
      </c>
    </row>
    <row r="15">
      <c r="A15" s="4" t="inlineStr">
        <is>
          <t>Income taxes</t>
        </is>
      </c>
      <c r="B15" s="5" t="n">
        <v>72</v>
      </c>
      <c r="C15" s="4" t="inlineStr">
        <is>
          <t xml:space="preserve"> </t>
        </is>
      </c>
      <c r="D15" s="5" t="n">
        <v>72</v>
      </c>
      <c r="E15" s="4" t="inlineStr">
        <is>
          <t xml:space="preserve"> </t>
        </is>
      </c>
      <c r="F15" s="5" t="n">
        <v>1461</v>
      </c>
    </row>
    <row r="16">
      <c r="A16" s="4" t="inlineStr">
        <is>
          <t>Net income (loss)</t>
        </is>
      </c>
      <c r="B16" s="5" t="n">
        <v>-214187</v>
      </c>
      <c r="C16" s="5" t="n">
        <v>-38549</v>
      </c>
      <c r="D16" s="5" t="n">
        <v>-85738</v>
      </c>
      <c r="E16" s="5" t="n">
        <v>129971</v>
      </c>
      <c r="F16" s="5" t="n">
        <v>-1803097</v>
      </c>
    </row>
    <row r="17">
      <c r="A17" s="4" t="inlineStr">
        <is>
          <t>Non-controlling interest</t>
        </is>
      </c>
      <c r="B17" s="4" t="inlineStr">
        <is>
          <t xml:space="preserve"> </t>
        </is>
      </c>
      <c r="C17" s="5" t="n">
        <v>369</v>
      </c>
      <c r="D17" s="4" t="inlineStr">
        <is>
          <t xml:space="preserve"> </t>
        </is>
      </c>
      <c r="E17" s="5" t="n">
        <v>1284</v>
      </c>
      <c r="F17" s="5" t="n">
        <v>35810</v>
      </c>
    </row>
    <row r="18">
      <c r="A18" s="4" t="inlineStr">
        <is>
          <t>Net income (loss) attributable to the Company</t>
        </is>
      </c>
      <c r="B18" s="5" t="n">
        <v>-214187</v>
      </c>
      <c r="C18" s="5" t="n">
        <v>-38180</v>
      </c>
      <c r="D18" s="5" t="n">
        <v>-85738</v>
      </c>
      <c r="E18" s="5" t="n">
        <v>131255</v>
      </c>
      <c r="F18" s="5" t="n">
        <v>-1767287</v>
      </c>
    </row>
    <row r="19">
      <c r="A19" s="3" t="inlineStr">
        <is>
          <t>Comprehensive income (loss) statement:</t>
        </is>
      </c>
    </row>
    <row r="20">
      <c r="A20" s="4" t="inlineStr">
        <is>
          <t>Net income (loss)</t>
        </is>
      </c>
      <c r="B20" s="5" t="n">
        <v>-214187</v>
      </c>
      <c r="C20" s="5" t="n">
        <v>-38180</v>
      </c>
      <c r="D20" s="5" t="n">
        <v>-85738</v>
      </c>
      <c r="E20" s="5" t="n">
        <v>131255</v>
      </c>
      <c r="F20" s="5" t="n">
        <v>-1767287</v>
      </c>
    </row>
    <row r="21">
      <c r="A21" s="4" t="inlineStr">
        <is>
          <t>Foreign currency translation adjustment</t>
        </is>
      </c>
      <c r="B21" s="5" t="n">
        <v>777</v>
      </c>
      <c r="C21" s="5" t="n">
        <v>1967</v>
      </c>
      <c r="D21" s="5" t="n">
        <v>-2417</v>
      </c>
      <c r="E21" s="5" t="n">
        <v>89</v>
      </c>
      <c r="F21" s="5" t="n">
        <v>6814</v>
      </c>
    </row>
    <row r="22">
      <c r="A22" s="4" t="inlineStr">
        <is>
          <t>Comprehensive income (loss)</t>
        </is>
      </c>
      <c r="B22" s="6" t="n">
        <v>-213410</v>
      </c>
      <c r="C22" s="6" t="n">
        <v>-36213</v>
      </c>
      <c r="D22" s="6" t="n">
        <v>-88155</v>
      </c>
      <c r="E22" s="6" t="n">
        <v>131344</v>
      </c>
      <c r="F22" s="6" t="n">
        <v>-1760473</v>
      </c>
    </row>
    <row r="23">
      <c r="A23" s="4" t="inlineStr">
        <is>
          <t>Basic and diluted earnings (loss) per share of common stock (in Dollars per share)</t>
        </is>
      </c>
      <c r="B23" s="8" t="n">
        <v>-0.01</v>
      </c>
      <c r="C23" s="6" t="n">
        <v>0</v>
      </c>
      <c r="D23" s="6" t="n">
        <v>0</v>
      </c>
      <c r="E23" s="8" t="n">
        <v>-0.01</v>
      </c>
      <c r="F23" s="8" t="n">
        <v>-0.44</v>
      </c>
    </row>
    <row r="24">
      <c r="A24" s="4" t="inlineStr">
        <is>
          <t>Basic and diluted (in Shares)</t>
        </is>
      </c>
      <c r="B24" s="5" t="n">
        <v>20277448</v>
      </c>
      <c r="C24" s="5" t="n">
        <v>20277448</v>
      </c>
      <c r="D24" s="5" t="n">
        <v>20277448</v>
      </c>
      <c r="E24" s="5" t="n">
        <v>20277448</v>
      </c>
      <c r="F24" s="5" t="n">
        <v>402577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20" customWidth="1" min="5" max="5"/>
    <col width="13" customWidth="1" min="6" max="6"/>
  </cols>
  <sheetData>
    <row r="1">
      <c r="A1" s="1" t="inlineStr">
        <is>
          <t>CONDENSED CONSOLIDATED STATEMENTS OF STOCKHOLDERS’DEFICIT (Unaudited) - USD ($)</t>
        </is>
      </c>
      <c r="B1" s="2" t="inlineStr">
        <is>
          <t>Common stock</t>
        </is>
      </c>
      <c r="C1" s="2" t="inlineStr">
        <is>
          <t>Additional paid-in capital</t>
        </is>
      </c>
      <c r="D1" s="2" t="inlineStr">
        <is>
          <t>Accumulated Other Comprehensive Income</t>
        </is>
      </c>
      <c r="E1" s="2" t="inlineStr">
        <is>
          <t>Accumulated deficit</t>
        </is>
      </c>
      <c r="F1" s="2" t="inlineStr">
        <is>
          <t>Total</t>
        </is>
      </c>
    </row>
    <row r="2">
      <c r="A2" s="4" t="inlineStr">
        <is>
          <t>Balance at Dec. 31, 2018</t>
        </is>
      </c>
      <c r="B2" s="6" t="n">
        <v>2028</v>
      </c>
      <c r="C2" s="6" t="n">
        <v>1671847</v>
      </c>
      <c r="D2" s="6" t="n">
        <v>804</v>
      </c>
      <c r="E2" s="6" t="n">
        <v>-2872550</v>
      </c>
      <c r="F2" s="6" t="n">
        <v>-1197871</v>
      </c>
    </row>
    <row r="3">
      <c r="A3" s="4" t="inlineStr">
        <is>
          <t>Balance (in Shares) at Dec. 31, 2018</t>
        </is>
      </c>
      <c r="B3" s="5" t="n">
        <v>20277448</v>
      </c>
    </row>
    <row r="4">
      <c r="A4" s="4" t="inlineStr">
        <is>
          <t>Currency translation adjustmen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4" t="inlineStr">
        <is>
          <t xml:space="preserve"> </t>
        </is>
      </c>
      <c r="C5" s="4" t="inlineStr">
        <is>
          <t xml:space="preserve"> </t>
        </is>
      </c>
      <c r="D5" s="4" t="inlineStr">
        <is>
          <t xml:space="preserve"> </t>
        </is>
      </c>
      <c r="E5" s="5" t="n">
        <v>131255</v>
      </c>
      <c r="F5" s="5" t="n">
        <v>131255</v>
      </c>
    </row>
    <row r="6">
      <c r="A6" s="4" t="inlineStr">
        <is>
          <t>Balance at Jun. 30, 2019</t>
        </is>
      </c>
      <c r="B6" s="6" t="n">
        <v>2028</v>
      </c>
      <c r="C6" s="5" t="n">
        <v>1671847</v>
      </c>
      <c r="D6" s="5" t="n">
        <v>804</v>
      </c>
      <c r="E6" s="5" t="n">
        <v>-2741295</v>
      </c>
      <c r="F6" s="5" t="n">
        <v>-1066616</v>
      </c>
    </row>
    <row r="7">
      <c r="A7" s="4" t="inlineStr">
        <is>
          <t>Balance (in Shares) at Jun. 30, 2019</t>
        </is>
      </c>
      <c r="B7" s="5" t="n">
        <v>20277448</v>
      </c>
    </row>
    <row r="8">
      <c r="A8" s="4" t="inlineStr">
        <is>
          <t>Balance at Dec. 31, 2019</t>
        </is>
      </c>
      <c r="B8" s="6" t="n">
        <v>2028</v>
      </c>
      <c r="C8" s="5" t="n">
        <v>1671847</v>
      </c>
      <c r="D8" s="5" t="n">
        <v>4397</v>
      </c>
      <c r="E8" s="5" t="n">
        <v>-2419950</v>
      </c>
      <c r="F8" s="5" t="n">
        <v>-741678</v>
      </c>
    </row>
    <row r="9">
      <c r="A9" s="4" t="inlineStr">
        <is>
          <t>Balance (in Shares) at Dec. 31, 2019</t>
        </is>
      </c>
      <c r="B9" s="5" t="n">
        <v>20277448</v>
      </c>
    </row>
    <row r="10">
      <c r="A10" s="4" t="inlineStr">
        <is>
          <t>Currency translation adjustment</t>
        </is>
      </c>
      <c r="B10" s="4" t="inlineStr">
        <is>
          <t xml:space="preserve"> </t>
        </is>
      </c>
      <c r="C10" s="4" t="inlineStr">
        <is>
          <t xml:space="preserve"> </t>
        </is>
      </c>
      <c r="D10" s="5" t="n">
        <v>-2417</v>
      </c>
      <c r="E10" s="4" t="inlineStr">
        <is>
          <t xml:space="preserve"> </t>
        </is>
      </c>
      <c r="F10" s="5" t="n">
        <v>-2417</v>
      </c>
    </row>
    <row r="11">
      <c r="A11" s="4" t="inlineStr">
        <is>
          <t>Net income (loss)</t>
        </is>
      </c>
      <c r="B11" s="4" t="inlineStr">
        <is>
          <t xml:space="preserve"> </t>
        </is>
      </c>
      <c r="C11" s="4" t="inlineStr">
        <is>
          <t xml:space="preserve"> </t>
        </is>
      </c>
      <c r="D11" s="4" t="inlineStr">
        <is>
          <t xml:space="preserve"> </t>
        </is>
      </c>
      <c r="E11" s="5" t="n">
        <v>-85738</v>
      </c>
      <c r="F11" s="5" t="n">
        <v>-85738</v>
      </c>
    </row>
    <row r="12">
      <c r="A12" s="4" t="inlineStr">
        <is>
          <t>Balance at Jun. 30, 2020</t>
        </is>
      </c>
      <c r="B12" s="6" t="n">
        <v>2028</v>
      </c>
      <c r="C12" s="6" t="n">
        <v>1671847</v>
      </c>
      <c r="D12" s="6" t="n">
        <v>1980</v>
      </c>
      <c r="E12" s="6" t="n">
        <v>-2505688</v>
      </c>
      <c r="F12" s="6" t="n">
        <v>-829833</v>
      </c>
    </row>
    <row r="13">
      <c r="A13" s="4" t="inlineStr">
        <is>
          <t>Balance (in Shares) at Jun. 30, 2020</t>
        </is>
      </c>
      <c r="B13" s="5" t="n">
        <v>202774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 from Operating Activities</t>
        </is>
      </c>
    </row>
    <row r="4">
      <c r="A4" s="4" t="inlineStr">
        <is>
          <t>Net income (loss)</t>
        </is>
      </c>
      <c r="B4" s="6" t="n">
        <v>-85738</v>
      </c>
      <c r="C4" s="6" t="n">
        <v>131255</v>
      </c>
    </row>
    <row r="5">
      <c r="A5" s="3" t="inlineStr">
        <is>
          <t>Adjustments to reconcile net income (loss) to net cash used in operating activities:</t>
        </is>
      </c>
    </row>
    <row r="6">
      <c r="A6" s="4" t="inlineStr">
        <is>
          <t>Interest income</t>
        </is>
      </c>
      <c r="B6" s="4" t="inlineStr">
        <is>
          <t xml:space="preserve"> </t>
        </is>
      </c>
      <c r="C6" s="5" t="n">
        <v>-2</v>
      </c>
    </row>
    <row r="7">
      <c r="A7" s="4" t="inlineStr">
        <is>
          <t>Interest expense</t>
        </is>
      </c>
      <c r="B7" s="4" t="inlineStr">
        <is>
          <t xml:space="preserve"> </t>
        </is>
      </c>
    </row>
    <row r="8">
      <c r="A8" s="4" t="inlineStr">
        <is>
          <t>Depreciation and amortization</t>
        </is>
      </c>
      <c r="B8" s="5" t="n">
        <v>2993</v>
      </c>
      <c r="C8" s="5" t="n">
        <v>435</v>
      </c>
    </row>
    <row r="9">
      <c r="A9" s="4" t="inlineStr">
        <is>
          <t>Re-organization (reverse merger and spin-off)</t>
        </is>
      </c>
      <c r="B9" s="4" t="inlineStr">
        <is>
          <t xml:space="preserve"> </t>
        </is>
      </c>
      <c r="C9" s="4" t="inlineStr">
        <is>
          <t xml:space="preserve"> </t>
        </is>
      </c>
    </row>
    <row r="10">
      <c r="A10" s="4" t="inlineStr">
        <is>
          <t>Stock based compensation</t>
        </is>
      </c>
      <c r="B10" s="4" t="inlineStr">
        <is>
          <t xml:space="preserve"> </t>
        </is>
      </c>
      <c r="C10" s="4" t="inlineStr">
        <is>
          <t xml:space="preserve"> </t>
        </is>
      </c>
    </row>
    <row r="11">
      <c r="A11" s="4" t="inlineStr">
        <is>
          <t>Non-controlling interest</t>
        </is>
      </c>
      <c r="B11" s="4" t="inlineStr">
        <is>
          <t xml:space="preserve"> </t>
        </is>
      </c>
      <c r="C11" s="5" t="n">
        <v>-1284</v>
      </c>
    </row>
    <row r="12">
      <c r="A12" s="4" t="inlineStr">
        <is>
          <t>Warrant liability</t>
        </is>
      </c>
      <c r="B12" s="4" t="inlineStr">
        <is>
          <t xml:space="preserve"> </t>
        </is>
      </c>
      <c r="C12" s="5" t="n">
        <v>-141590</v>
      </c>
    </row>
    <row r="13">
      <c r="A13" s="4" t="inlineStr">
        <is>
          <t>Loss related to acquisition of remaining interest in Z-Line</t>
        </is>
      </c>
      <c r="B13" s="4" t="inlineStr">
        <is>
          <t xml:space="preserve"> </t>
        </is>
      </c>
    </row>
    <row r="14">
      <c r="A14" s="3" t="inlineStr">
        <is>
          <t>Changes in assets and liabilities:</t>
        </is>
      </c>
    </row>
    <row r="15">
      <c r="A15" s="4" t="inlineStr">
        <is>
          <t>Deposit and prepayment</t>
        </is>
      </c>
      <c r="B15" s="5" t="n">
        <v>-2870</v>
      </c>
      <c r="C15" s="5" t="n">
        <v>-7380</v>
      </c>
    </row>
    <row r="16">
      <c r="A16" s="4" t="inlineStr">
        <is>
          <t>Other receivables</t>
        </is>
      </c>
      <c r="B16" s="5" t="n">
        <v>-15938</v>
      </c>
      <c r="C16" s="5" t="n">
        <v>-3956</v>
      </c>
    </row>
    <row r="17">
      <c r="A17" s="4" t="inlineStr">
        <is>
          <t>Other payables and accrued liabilities</t>
        </is>
      </c>
      <c r="B17" s="5" t="n">
        <v>-8975</v>
      </c>
      <c r="C17" s="5" t="n">
        <v>59301</v>
      </c>
    </row>
    <row r="18">
      <c r="A18" s="4" t="inlineStr">
        <is>
          <t>Notes payable</t>
        </is>
      </c>
      <c r="B18" s="4" t="inlineStr">
        <is>
          <t xml:space="preserve"> </t>
        </is>
      </c>
      <c r="C18" s="5" t="n">
        <v>-75000</v>
      </c>
    </row>
    <row r="19">
      <c r="A19" s="4" t="inlineStr">
        <is>
          <t>Deferred income</t>
        </is>
      </c>
      <c r="B19" s="5" t="n">
        <v>643213</v>
      </c>
    </row>
    <row r="20">
      <c r="A20" s="4" t="inlineStr">
        <is>
          <t>Income tax payable</t>
        </is>
      </c>
      <c r="B20" s="5" t="n">
        <v>3427</v>
      </c>
      <c r="C20" s="5" t="n">
        <v>1230</v>
      </c>
    </row>
    <row r="21">
      <c r="A21" s="4" t="inlineStr">
        <is>
          <t>Cash provided by (used in) operating activities</t>
        </is>
      </c>
      <c r="B21" s="5" t="n">
        <v>536112</v>
      </c>
      <c r="C21" s="5" t="n">
        <v>-36991</v>
      </c>
    </row>
    <row r="22">
      <c r="A22" s="3" t="inlineStr">
        <is>
          <t>Cash Flow from Investing Activities</t>
        </is>
      </c>
    </row>
    <row r="23">
      <c r="A23" s="4" t="inlineStr">
        <is>
          <t>Interest received</t>
        </is>
      </c>
      <c r="C23" s="5" t="n">
        <v>2</v>
      </c>
    </row>
    <row r="24">
      <c r="A24" s="4" t="inlineStr">
        <is>
          <t>Purchase of property, plant and equipment</t>
        </is>
      </c>
      <c r="B24" s="5" t="n">
        <v>-24320</v>
      </c>
      <c r="C24" s="5" t="n">
        <v>-6850</v>
      </c>
    </row>
    <row r="25">
      <c r="A25" s="4" t="inlineStr">
        <is>
          <t>Cash used in investing activities</t>
        </is>
      </c>
      <c r="B25" s="5" t="n">
        <v>-24320</v>
      </c>
      <c r="C25" s="5" t="n">
        <v>-6848</v>
      </c>
    </row>
    <row r="26">
      <c r="A26" s="3" t="inlineStr">
        <is>
          <t>Cash Flows from Financing Activities</t>
        </is>
      </c>
    </row>
    <row r="27">
      <c r="A27" s="4" t="inlineStr">
        <is>
          <t>Payment of lease liabilities</t>
        </is>
      </c>
      <c r="B27" s="5" t="n">
        <v>-101811</v>
      </c>
    </row>
    <row r="28">
      <c r="A28" s="4" t="inlineStr">
        <is>
          <t>Amounts due from related parties</t>
        </is>
      </c>
      <c r="B28" s="5" t="n">
        <v>-654335</v>
      </c>
    </row>
    <row r="29">
      <c r="A29" s="4" t="inlineStr">
        <is>
          <t>Amounts due to related parties</t>
        </is>
      </c>
      <c r="B29" s="5" t="n">
        <v>216566</v>
      </c>
      <c r="C29" s="5" t="n">
        <v>41837</v>
      </c>
    </row>
    <row r="30">
      <c r="A30" s="4" t="inlineStr">
        <is>
          <t>Cash provided by (used in) financing activities</t>
        </is>
      </c>
      <c r="B30" s="5" t="n">
        <v>-539580</v>
      </c>
      <c r="C30" s="5" t="n">
        <v>41837</v>
      </c>
    </row>
    <row r="31">
      <c r="A31" s="4" t="inlineStr">
        <is>
          <t>Net Increase (Decrease) in Cash</t>
        </is>
      </c>
      <c r="B31" s="5" t="n">
        <v>-27788</v>
      </c>
      <c r="C31" s="5" t="n">
        <v>-2002</v>
      </c>
    </row>
    <row r="32">
      <c r="A32" s="4" t="inlineStr">
        <is>
          <t>Effect of Currency Translation</t>
        </is>
      </c>
      <c r="B32" s="5" t="n">
        <v>-2417</v>
      </c>
      <c r="C32" s="5" t="n">
        <v>89</v>
      </c>
    </row>
    <row r="33">
      <c r="A33" s="4" t="inlineStr">
        <is>
          <t>Cash at Beginning of Period</t>
        </is>
      </c>
      <c r="B33" s="5" t="n">
        <v>873192</v>
      </c>
      <c r="C33" s="5" t="n">
        <v>10793</v>
      </c>
    </row>
    <row r="34">
      <c r="A34" s="4" t="inlineStr">
        <is>
          <t>Cash at End of Period</t>
        </is>
      </c>
      <c r="B34" s="5" t="n">
        <v>842987</v>
      </c>
      <c r="C34" s="5" t="n">
        <v>8880</v>
      </c>
    </row>
    <row r="35">
      <c r="A35" s="3" t="inlineStr">
        <is>
          <t>Supplemental Disclosures of Cash Flow Information:</t>
        </is>
      </c>
    </row>
    <row r="36">
      <c r="A36" s="4" t="inlineStr">
        <is>
          <t>Interest paid</t>
        </is>
      </c>
      <c r="B36" s="4" t="inlineStr">
        <is>
          <t xml:space="preserve"> </t>
        </is>
      </c>
      <c r="C36" s="4" t="inlineStr">
        <is>
          <t xml:space="preserve"> </t>
        </is>
      </c>
    </row>
    <row r="37">
      <c r="A37" s="4" t="inlineStr">
        <is>
          <t>Income taxes</t>
        </is>
      </c>
      <c r="B37" s="4" t="inlineStr">
        <is>
          <t xml:space="preserve"> </t>
        </is>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ORGANIZATION AND BASIS OF PRESENTATION</t>
        </is>
      </c>
      <c r="B4" s="4" t="inlineStr">
        <is>
          <t>NOTE
1 ORGANIZATION AND BASIS OF PRESENTATION ZZLL
Information Technology, Inc. (the “Company”) was incorporated under the laws of the State of Nevada on September 9,
2005 under the name of JML Holdings, Inc. The Company merged with Baoshinn International Express, Inc. on June 30, 2006 and changed
its name to Green Standard Technologies, Inc. on June 17, 2005. On May 27, 2016, the Company changed its name to ZZLL Information
Technology, Inc. On April 23, 2013,
the Company formed a wholly owned subsidiary, Syndicore Asia Limited (“SAL”), under the laws of Hong Kong. SAL has
limited operating activities since incorporation except for holding the ownership interest in Hunan Syndicore Asia Limited (“HSAL”),
an e-Commerce company organized under the laws of the People’s Republic of China (the “PRC”). On August 18, 2016,
the Company entered into a Joint Venture Agreement with Network Service Management Limited (“NSML”) to form Z-Line
International E-Commerce Company Limited (“Z-Line”) under the laws of Hong Kong. The Company owned 55% and NSML owned
45% of the equity interests of Z-Line. On October 8, 2019, the Company acquired the remaining 45% equity interests of Z-Line from
NSML and Z Line became a wholly owned subsidiary of the Company. Z-Line was formed to become an e-Commerce company providing consumer-to-consumer,
business-to-consumer and business-to-business-sales services via web portals. Z-Line has had limited operating activities since
incorporation. Description of the Business The Company currently
operates its business through its subsidiary HSAL. HSAL is an e-Commerce company operating through its self-developed online application
“ Bibishengjia Bibishengjia Bibishengjia Bibishengjia On September 26,
2019, the Company, through SAL, entered into an Agreement (the “Pretech Agreement”) with Pretech International Co.,
Limited (“Pretech”), a company incorporated under the laws of Hong Kong (“HK”). Pretech is a software,
hardware and digital company that also specializes in the development and manufacture of consumer electronics. Under the terms
of the Pretech Agreement, Pretech agreed to act as SAL’s sales agent in order to make sales through the use of Bibishengji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0</t>
        </is>
      </c>
    </row>
    <row r="3">
      <c r="A3" s="3" t="inlineStr">
        <is>
          <t>Organization, Consolidation and Presentation of Financial Statements [Abstract]</t>
        </is>
      </c>
    </row>
    <row r="4">
      <c r="A4" s="4" t="inlineStr">
        <is>
          <t>GOING CONCERN</t>
        </is>
      </c>
      <c r="B4" s="4" t="inlineStr">
        <is>
          <t>NOTE
2 GOING CONCERN The financial statements for the periods ended
June 30, 2020 and December 31, 2019, have been prepared in accordance with generally accepted principles in the United States
applicable to a going concern basis, which contemplates the realization of assets and settlement of liabilities and commitments
in the normal course of business. The Company, which had an accumulated deficit of $2,292,576 and a working capital deficit of
$890,588 as of June 30, 2020, incurred losses from inception until December 31, 2019. The Company generated comprehensive net
losses of $213,410 and $88,155 for the three-month and six-month periods ended June 30, 2020. The recoverability of a major portion
of the recorded asset amounts and realization of the portion of current liabilities into revenue shown in the accompanying balance
sheets are dependent upon continued operations of the Company, which in turn are dependent upon the Company’s ability to raise
additional financing and to succeed in its future operations. The Company will need additional cash resources to operate during
the upcoming 12 months, and the continuation of the Company may be dependent upon the continuing financial support of investors,
directors and/or shareholders of the Company. However, there is no assurance that efforts to raise equity or debt will be successful
in raising sufficient funds to assure the eventual profitability of the Company. These accompanying financial statements do not
include any adjustments relating to the recoverability and classification of recorded asset amounts or amounts and classification
of liabilities that might be necessary should the Company be unable to continue as a going concern. Management plans to support the Company’s
operations and to maintain its business strategy to raise funds through public and private offerings and to rely on officers and
directors to perform essential functions with minimal compensation. If we do not raise all of the money we need from such offerings,
we will have to find alternative sources including, loans from our officers, directors or others. Management has actively taken
steps to revise its operating and financial requirements, which they believe will allow the Company to continue its operations
throughout this fiscal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3 SUMMARY OF SIGNIFICANT ACCOUNTING POLICIES Basis
of presentation and consolidation The accompanying unaudited consolidated financial
statements of the Company have been prepared in accordance with generally accepted accounting principles in the United States
(“GAAP”) for interim financial reporting, and in accordance with instructions for Form 10-Q and Article 10 of Regulation
S-X. Accordingly, they do not include all of the information and footnotes required by generally accepted accounting principles
for complete financial statements. In the opinion of management, the unaudited consolidated financial statements contained in
this report reflect all adjustments that are normal and recurring in nature and considered necessary for a fair presentation of
the financial position and the results of operations for the interim periods presented. The year-end balance sheet data was derived
from audited financial statements but does not include all disclosures required by GAAP. The results of operations for the interim
period are not necessarily indicative of the results expected for the full year. These unaudited consolidated financial statements,
footnote disclosures and other information should be read in conjunction with the financial statements and the notes thereto included
in the Company’s Annual Report on Form 10-K for the year ended December 31, 2019. The
unaudited consolidated financial statements are presented in US Dollars and include the accounts of the Company and its subsidiaries.
All significant inter-company accounts and transactions have been eliminated in consolidation. The results of subsidiaries acquired
or disposed of during the years are included in the consolidated statements of operations from the effective date of acquisition
or up to the effective date of disposal. The Company has limited operations and is considered to be in the development stage under
ASC 915-15. The
following table depicts the identity of the Company’s subsidiaries:
Name of Subsidiary Place of Attributable Registered
Syndicore Asia Limited (1) Hong Kong 100 HKD 1
Z-Line International E-Commerce Limited (2) Hong Kong 100 HKD 8,000,000
Hunan Syndicore Asia Limited (3) PRC 100 HKD 10,000,000
Ezekiel Technology Inc. (4) PRC 100 HKD 10,000,000
(1) Wholly
owned subsidiary of ZZLL
(2) A
wholly owned subsidiary of Syndicore Asia Limited since October 8, 2019 (previously 55% owned).
(3) Wholly
owned subsidiary of Syndicore Asia Limited
(4) Wholly owned subsidiary of ZZLL that was formed in May 2020
(inactive at present). Use
of estimates In preparing financial statements in conformity
with accounting principles generally accepted in the United States management makes estimates and assumptions that affect the
reported amounts of assets and liabilities and disclosures of contingent assets and liabilities at the dates of the financial
statements, as well as the reported amounts of revenues and expenses during the reporting year. These accounts and estimates
include, but are not limited to, the valuation of accounts receivable, deferred income taxes and the estimation on useful lives
of plant and equipment. Actual results could differ from those estimates. Concentrations
of credit risk Financial instruments that potentially subject
the Company to significant concentrations of credit risk consist principally of accounts receivable. In respect of accounts receivable,
the Company extends credit based on an evaluation of the customer’s financial condition, generally without requiring collateral
or other security. In order to minimize the credit risk, the management of the Company has delegated a team responsibility for
determination of credit limits, credit approvals and other monitoring procedures to ensure that follow-up action is taken to recover
overdue debts. Further, the Company reviews the recoverable amount of each individual trade debt at each balance sheet date to
ensure that adequate impairment losses are made for irrecoverable amounts. In this regard, the directors of the Company consider
that the Company’s credit risk is significantly reduced. Cash
and cash equivalents Cash and cash equivalents include all cash,
deposits in banks and other highly liquid investments with initial maturities of three months or less. The Company currently maintains
bank accounts in HK and the PRC only. Accounts
receivable Accounts receivable are stated at original
amount less allowance made for doubtful receivables, if any, based on a review of all outstanding amounts at the year end. An
allowance is also made when there is objective evidence that the Company will not be able to collect all amounts due according
to original terms of receivables. Bad debts are written off when identified. The Company extends unsecured credit to customers
in the normal course of business and believes all accounts receivable in excess of the allowances for doubtful receivables to
be fully collectible. The Company does not accrue interest on trade accounts receivable. Pursuant to the Company’s credit
policy exposure to credit risk is monitored on an on-going-basis where management performs credit evaluations on all customers
that are sold services or products on account. The Company had not experienced any bad debts during the six-month periods ended
June 30, 2020 and 2019, respectively. Plant
and equipment Plant
and equipment are stated at cost less accumulated depreciation. Cost represents the purchase price of the asset and other costs
incurred to bring the asset into its existing use. Maintenance, repairs and betterments, including replacement of minor items,
are charged to expense; major additions to physical properties are capitalized. Depreciation
of plant and equipment is provided using the straight-line method over their estimated useful lives at the following annual rates:
Furniture and fixtures 20% - 50 %
Office equipment 20 % Plant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are separately presented in the balance sheet and reported
at the lower of the carrying amount or fair value less costs to sell and are no longer depreciat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Comprehensive
income(loss) The
Company has adopted FASB Accounting Standard Codification Topic 220 (“ASC 220”) “Comprehensive income”
(formerly known as SFAS No. 130, “Reporting Comprehensive Income”), which establishes standards for reporting and
display of comprehensive income, its components and accumulated balances. Accumulated other comprehensive income (loss) represents
the accumulated balance of foreign currency translation adjustments of the Company. Leases Our executive offices are located in the Carnival
Commercial Building, 18 Java Road, North Point Hong Kong. Our current lease is from August 28, 2019 to August 27, 2021 at a monthly
charge of HK$8,000 (approximately $1,040) per month. We have successfully renewed our lease in the past and do not expect any
difficulty in renewing it again. Our subsidiary, Hunan Syndicore Asia Limited,
leases 682.5 square meters office space at Tower E1, Li Gu Yu Yuan, No. 27 Wen Xuan Road, Chang Sha, Hunan Province, China at
a monthly charge of RMB 22,522.83 (approximately $3,217.55) per month. The term of the lease is from May 15, 2019 to May 14,
2024. The lease may be renewed upon three months prior written notice. Our recently formed subsidiary, Ezekiel Technology Inc., leases
296.93 square meters office space at Xin Li Kang Tower, Nanshan District, Shenzhen, Guangdong Province, China at a monthly charge
of RMB 36,440.55 (approximately $5,205) per month. The term of the lease is from April 1, 2020 to April 9, 2023. The lease may
be renewed upon six months prior written notice. Under
Topic 842, operating lease expense is generally recognized evenly over the term of the lease. The Company has operating leases
primarily consisting of facilities with remaining lease terms of approximately two to four years. The Company does not have the
option to terminate the leases early. Leases
with an initial term of twelve months or less are not recorded on the balance sheet. For lease agreements entered into or reassessed
after the adoption of Topic 842, the Company has combined the lease and non-lease components in determining the lease liabilities
and ROU assets. The
Company’s lease agreements generally do not provide an implicit borrowing rate; therefore, an internal incremental borrowing
rate is determined based on information available at lease commencement date for purposes of determining the present value of
lease payments. The Company used the incremental borrowing rate on December 29, 2018 of 5.5% for all leases that commenced prior
to that date. ROU
lease assets and lease liabilities for our operating leases were recorded in the balance sheet as follows:
As of
June
30,
Operating Leases:
Operating leases right-of-use assets, net $ 150,597
Operating leases liabilities (current) 21,908
Operating leases liabilities (non-current) 138,749
Total lease liabilities $ 160,657
Weighted average remaining lease term (in years) 3
Weighted average discount rate 4.50 % Future
lease payments included in the measurement of lease liabilities on the balance sheet as of June 30, 2020, for the following five
fiscal years and thereafter are as follows:
Years: Amount
2020 (remaining) $ 25,264
2021 46,480
2022 41,217
2023 43,278
2024 18,398
Total future minimum lease payments $ 174,637 Foreign
currency translation For
financial reporting purposes, the financial statements of the Company which are prepared using the functional currency have been
translated into United States Dollars (“US$”). The functional currencies of the Company’s subsidiary operating
business unit based in Hong Kong and PRC are the Hong Kong Dollar (“HK$”) and Chinese Renminbi (“RMB”)
respectively.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operations. Monetary assets and liabilities denominated in foreign
currency are translated at the functional currency rate of exchange ruling at the balance sheet date. Any differences are taken
to profit or loss as a gain or loss on foreign currency translation in the consolidated statements of operations. In
accordance with ASC 830, Foreign Currency Matters, the Company translated the assets and liabilities into US $ using the rate
of exchange prevailing at the applicable balance sheet date and the consolidated statements of operations and cash flows are translated
at an average rate during the reporting period. Adjustments resulting from the translation are recorded in shareholders’
equity as part of accumulated other comprehensive income. The rate used in translation of Hong Kong dollars to US$ is a ratio
of US$1.00=HK$7.80, a fixed exchange rate maintained between Hong Kong and United States derived from the Hong Kong Monetary Authority
pegging HK$ and US$ monetary policy. Below
is a table with foreign exchange rates used for translation:
June 30, June 30,
For the six months ended (Average Rate)
Chinese Renminbi (RMB) RMB7.08567 RMB6.78600
United States dollar ($) $ 1.00 $ 1.00
June 30, June 30,
As of (Closing Rate)
Chinese Renminbi (RMB) RMB7.06564 RMB6.86670
United States dollar ($) $ 1.00 $ 1.00
June 30, June 30,
For the six months ended (Average Rate)
Hong Kong (HKD) HKD7.75191 HKD7.80000
United States dollar ($) $ 1.00 $ 1.00
June 30, June 30,
As of (Closing Rate)
Hong Kong (HKD) HKD7.75074 HKD7.80000
United States dollar ($) $ 1.00 $ 1.00 Stock-Based
Compensation The
Company does not provide any stock-based compensation. Basic
and diluted earnings per share Basic
earnings (loss) per common share has been computed by dividing net income (loss) by the weighted average number of common shares
outstanding. Diluted earnings (loss) per common share for the periods ended June 30, 2020 and June 30, 2019 have been computed
by dividing net income (loss) by the weighted average number of common shares outstanding and common stock equivalents, which
include options and convertible notes outstanding during the same period. The
following table sets forth the computation of basic and diluted (loss) earnings per share:
Three Months Three Months Six
Months Six
Months
Numerator
Net income (loss) - basic and diluted $ 209 $ (62 ) $ 259 $ (39 )
Denominator
Weighted average common shares- basic and diluted 5,154 5,154 5,154 5,154
Earnings (loss) per common share-basic and diluted $ 0.04 $ (0.01 ) $ 0.05 $ (0.01 ) Commitments
and contingencies Liabilities
for loss contingencies arising from claims, assessments, litigation, fines and other sources are recorded when it is probable
that a liability has been incurred and the amount of the assessment can be reasonably estimated. Recently
issued accounting pronouncements not yet adopted On
January 1, 2020, the Company adopted Accounting Standards Update (“ASU”) No. 2016-13, “Financial Instruments
– Credit Losses on Financial Instruments,” which requires that expected credit losses relating to financial assets
be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Also, for available-for-sale debt securities with unrealized losses, the standard eliminates the concept of other-than-temporary
impairments and requires allowances to be recorded instead of reducing the amortized cost of the investment. The adoption by the
Company of the new guidance did not have a material impact on the Company’s consolidated financial statements. Our
condensed consolidated financial statements for the six months ended June 30, 2020 are presented under the new standard, while
comparative periods presented are not adjusted and continue to be reported in accordance with the Company’s historical accounting
policy. In
February 2016, the Financial Accounting Standard Board (“FASB”) issued ASU No. 2016-02, Leases (Topic 842). The standard
requires lessees to recognize almost all leases on the balance sheet as a right-of-use asset and a lease liability and requires
leases to be classified as either an operating or a finance type lease. The standard excludes leases of intangible assets or inventory.
In July 2018, the FASB issued amendments in ASU 2018-11, which provide another transition method in addition to the existing transition
method, by allowing entities to initially apply the new leases standard at the adoption date and recognize a cumulative-effect
adjustment to the opening balance of retained earnings in the period of adoption, and to not apply the new guidance in the comparative
periods they present in the financial statements. We adopted the standard as of January 1, 2019, using a modified retrospective
transition approach and elected to use the effective date as the date of initial application. As a result of the adoption of Topic
842 on January 1, 2019, we recorded operating lease right of use (“ROU”) assets of $3.26 million and operating lease
liabilities of $3.25 million. The ROU assets include adjustments for prepayments and accrued lease payments. The adoption did
not impact the Company’s beginning retained earnings, or its prior year consolidated statements of income and statements
of cash flows. In
June 2016, the FASB issued ASU 2016-13, Financial Instruments – Credit Losses (Topic 326), amending existing guidance on
the accounting for credit losses on financial instruments within its scope. The guidance introduces an expected loss model for
estimating credit losses, replacing the incurred loss model. The new guidance also changes the impairment model for available-for-sale
debt securities, requiring the use of an allowance to record estimated credit losses (and subsequent recoveries). The new guidance
is effective for the Company beginning after December 15, 2020. The Company is currently evaluating the impact of the adoption
of this guidance on its condensed consolidated financial statements. In
August 2018, the FASB issued ASU 2018-13, Fair Value Measurement (Topic 820): Disclosure Framework. The purpose of the update
is to improve the effectiveness of the fair value measurement disclosures that allow for clear communication of information that
is most important to the users of financial statements. There were certain required disclosures that have been removed or modified.
In addition, the update added the following disclosures: (i) changes in unrealized gains and losses for the period included in
other comprehensive income (loss) for recurring Level 3 fair value measurements held at the end of the reporting period and (ii)
the range and weighted average of significant unobservable inputs used to develop Level 3 fair value measurements. The standard
will become effective for the Company for its periods beginning after December 15, 2019; early adoption is permitted. The Company
is currently evaluating the impact of ASU 2018-13 on its condensed consolidated financial statements. Other pronouncements issued by the FASB or
other authoritative accounting standards with future effective dates are either not applicable or not significant to the condensed
consolidated financial statements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7T16:39:40Z</dcterms:created>
  <dcterms:modified xmlns:dcterms="http://purl.org/dc/terms/" xmlns:xsi="http://www.w3.org/2001/XMLSchema-instance" xsi:type="dcterms:W3CDTF">2020-08-17T16:39:40Z</dcterms:modified>
</cp:coreProperties>
</file>